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Descript" sheetId="6" state="visible" r:id="rId6"/>
    <sheet xmlns:r="http://schemas.openxmlformats.org/officeDocument/2006/relationships" name="Note 2 - Summary of Significant" sheetId="7" state="visible" r:id="rId7"/>
    <sheet xmlns:r="http://schemas.openxmlformats.org/officeDocument/2006/relationships" name="Note 3 - Property, Plant and Eq" sheetId="8" state="visible" r:id="rId8"/>
    <sheet xmlns:r="http://schemas.openxmlformats.org/officeDocument/2006/relationships" name="Note 4 - Receivable from Sale" sheetId="9" state="visible" r:id="rId9"/>
    <sheet xmlns:r="http://schemas.openxmlformats.org/officeDocument/2006/relationships" name="Note 5 - Accounts Payable and A" sheetId="10" state="visible" r:id="rId10"/>
    <sheet xmlns:r="http://schemas.openxmlformats.org/officeDocument/2006/relationships" name="Note 6 - Mine Owners Debt Facil" sheetId="11" state="visible" r:id="rId11"/>
    <sheet xmlns:r="http://schemas.openxmlformats.org/officeDocument/2006/relationships" name="Note 7 - Convertible Note Payab" sheetId="12" state="visible" r:id="rId12"/>
    <sheet xmlns:r="http://schemas.openxmlformats.org/officeDocument/2006/relationships" name="Note 8 - Advances Payable Conso" sheetId="13" state="visible" r:id="rId13"/>
    <sheet xmlns:r="http://schemas.openxmlformats.org/officeDocument/2006/relationships" name="Note 9 - Noncontrolling Interes" sheetId="14" state="visible" r:id="rId14"/>
    <sheet xmlns:r="http://schemas.openxmlformats.org/officeDocument/2006/relationships" name="Note 10 - Segment Reporting by " sheetId="15" state="visible" r:id="rId15"/>
    <sheet xmlns:r="http://schemas.openxmlformats.org/officeDocument/2006/relationships" name="Note 11 - Concentration Risk" sheetId="16" state="visible" r:id="rId16"/>
    <sheet xmlns:r="http://schemas.openxmlformats.org/officeDocument/2006/relationships" name="Note 12 - Certain Relationships" sheetId="17" state="visible" r:id="rId17"/>
    <sheet xmlns:r="http://schemas.openxmlformats.org/officeDocument/2006/relationships" name="Note 13 - Agreements and Commit" sheetId="18" state="visible" r:id="rId18"/>
    <sheet xmlns:r="http://schemas.openxmlformats.org/officeDocument/2006/relationships" name="Note 14 - Legal Proceedings" sheetId="19" state="visible" r:id="rId19"/>
    <sheet xmlns:r="http://schemas.openxmlformats.org/officeDocument/2006/relationships" name="Note 15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3 - Property, Plant and 23" sheetId="23" state="visible" r:id="rId23"/>
    <sheet xmlns:r="http://schemas.openxmlformats.org/officeDocument/2006/relationships" name="Note 5 - Accounts Payable and24" sheetId="24" state="visible" r:id="rId24"/>
    <sheet xmlns:r="http://schemas.openxmlformats.org/officeDocument/2006/relationships" name="Note 9 - Noncontrolling Inter25" sheetId="25" state="visible" r:id="rId25"/>
    <sheet xmlns:r="http://schemas.openxmlformats.org/officeDocument/2006/relationships" name="Note 10 - Segment Reporting b26" sheetId="26" state="visible" r:id="rId26"/>
    <sheet xmlns:r="http://schemas.openxmlformats.org/officeDocument/2006/relationships" name="Note 12 - Certain Relationshi27" sheetId="27" state="visible" r:id="rId27"/>
    <sheet xmlns:r="http://schemas.openxmlformats.org/officeDocument/2006/relationships" name="Note 13 - Agreements and Comm28" sheetId="28" state="visible" r:id="rId28"/>
    <sheet xmlns:r="http://schemas.openxmlformats.org/officeDocument/2006/relationships" name="Note 1 - Organization, Descri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Property, Plant and 33" sheetId="33" state="visible" r:id="rId33"/>
    <sheet xmlns:r="http://schemas.openxmlformats.org/officeDocument/2006/relationships" name="Note 3 - Property, Plant and 34" sheetId="34" state="visible" r:id="rId34"/>
    <sheet xmlns:r="http://schemas.openxmlformats.org/officeDocument/2006/relationships" name="Note 4 - Receivable from Sale (" sheetId="35" state="visible" r:id="rId35"/>
    <sheet xmlns:r="http://schemas.openxmlformats.org/officeDocument/2006/relationships" name="Note 5 - Accounts Payable and36" sheetId="36" state="visible" r:id="rId36"/>
    <sheet xmlns:r="http://schemas.openxmlformats.org/officeDocument/2006/relationships" name="Note 6 - Mine Owners Debt Fac37" sheetId="37" state="visible" r:id="rId37"/>
    <sheet xmlns:r="http://schemas.openxmlformats.org/officeDocument/2006/relationships" name="Note 7 - Convertible Note Pay38" sheetId="38" state="visible" r:id="rId38"/>
    <sheet xmlns:r="http://schemas.openxmlformats.org/officeDocument/2006/relationships" name="Note 8 - Advances Payable Con39" sheetId="39" state="visible" r:id="rId39"/>
    <sheet xmlns:r="http://schemas.openxmlformats.org/officeDocument/2006/relationships" name="Note 9 - Noncontrolling Inter40" sheetId="40" state="visible" r:id="rId40"/>
    <sheet xmlns:r="http://schemas.openxmlformats.org/officeDocument/2006/relationships" name="Note 9 - Noncontrolling Inter41" sheetId="41" state="visible" r:id="rId41"/>
    <sheet xmlns:r="http://schemas.openxmlformats.org/officeDocument/2006/relationships" name="Note 10 - Segment Reporting b42" sheetId="42" state="visible" r:id="rId42"/>
    <sheet xmlns:r="http://schemas.openxmlformats.org/officeDocument/2006/relationships" name="Note 10 - Segment Reporting b43" sheetId="43" state="visible" r:id="rId43"/>
    <sheet xmlns:r="http://schemas.openxmlformats.org/officeDocument/2006/relationships" name="Note 10 - Segment Reporting b44" sheetId="44" state="visible" r:id="rId44"/>
    <sheet xmlns:r="http://schemas.openxmlformats.org/officeDocument/2006/relationships" name="Note 11 - Concentration Risk (D" sheetId="45" state="visible" r:id="rId45"/>
    <sheet xmlns:r="http://schemas.openxmlformats.org/officeDocument/2006/relationships" name="Note 12 - Certain Relationshi46" sheetId="46" state="visible" r:id="rId46"/>
    <sheet xmlns:r="http://schemas.openxmlformats.org/officeDocument/2006/relationships" name="Note 12 - Certain Relationshi47" sheetId="47" state="visible" r:id="rId47"/>
    <sheet xmlns:r="http://schemas.openxmlformats.org/officeDocument/2006/relationships" name="Note 12 - Certain Relationshi48" sheetId="48" state="visible" r:id="rId48"/>
    <sheet xmlns:r="http://schemas.openxmlformats.org/officeDocument/2006/relationships" name="Note 13 - Agreements and Comm49" sheetId="49" state="visible" r:id="rId49"/>
    <sheet xmlns:r="http://schemas.openxmlformats.org/officeDocument/2006/relationships" name="Note 13 - Agreements and Comm50" sheetId="50" state="visible" r:id="rId50"/>
    <sheet xmlns:r="http://schemas.openxmlformats.org/officeDocument/2006/relationships" name="Note 14 - Legal Proceedings (De" sheetId="51" state="visible" r:id="rId51"/>
    <sheet xmlns:r="http://schemas.openxmlformats.org/officeDocument/2006/relationships" name="Note 15 - Subsequent Events (De" sheetId="52" state="visible" r:id="rId52"/>
  </sheets>
  <definedNames/>
  <calcPr calcId="124519" fullCalcOnLoad="1"/>
</workbook>
</file>

<file path=xl/sharedStrings.xml><?xml version="1.0" encoding="utf-8"?>
<sst xmlns="http://schemas.openxmlformats.org/spreadsheetml/2006/main" uniqueCount="658">
  <si>
    <t>Document And Entity Information - shares</t>
  </si>
  <si>
    <t>6 Months Ended</t>
  </si>
  <si>
    <t>Jun. 30, 2017</t>
  </si>
  <si>
    <t>Oct. 27, 2017</t>
  </si>
  <si>
    <t>Document Information [Line Items]</t>
  </si>
  <si>
    <t>Entity Registrant Name</t>
  </si>
  <si>
    <t>GLOBAL GOLD CORP</t>
  </si>
  <si>
    <t>Entity Central Index Key</t>
  </si>
  <si>
    <t>Trading Symbol</t>
  </si>
  <si>
    <t>gbg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t>
  </si>
  <si>
    <t>Inventories</t>
  </si>
  <si>
    <t>Tax refunds receivable</t>
  </si>
  <si>
    <t>Receivable from sale, net of impairment of $16,868,570</t>
  </si>
  <si>
    <t xml:space="preserve"> </t>
  </si>
  <si>
    <t>Other current assets</t>
  </si>
  <si>
    <t>TOTAL CURRENT ASSETS</t>
  </si>
  <si>
    <t>DEPOSITS ON CONTRACTS AND EQUIPMENT</t>
  </si>
  <si>
    <t>PROPERTY, PLANT AND EQUIPMENT, net of accumulated depreciation of $3,149,762 and $2,994,757, respectively</t>
  </si>
  <si>
    <t>TOTAL ASSETS</t>
  </si>
  <si>
    <t>CURRENT LIABILITIES:</t>
  </si>
  <si>
    <t>Accounts payable and accrued expenses</t>
  </si>
  <si>
    <t>Wages payable</t>
  </si>
  <si>
    <t>Employee loans</t>
  </si>
  <si>
    <t>Advance from customer</t>
  </si>
  <si>
    <t>Current portion of mine owners debt facilities</t>
  </si>
  <si>
    <t>Convertible note payable</t>
  </si>
  <si>
    <t>Advances payable Consolidated Resources - related party</t>
  </si>
  <si>
    <t>Current portion of note payable to Directors</t>
  </si>
  <si>
    <t>TOTAL CURRENT LIABILITIES</t>
  </si>
  <si>
    <t>Commitments and contingencies</t>
  </si>
  <si>
    <t>GLOBAL GOLD CORPORATION STOCKHOLDERS' DEFICIT:</t>
  </si>
  <si>
    <t>Common stock $0.001 par, 100,000,000 shares authorized; 93,007,559 and 91,977,559 shares issued and outstanding at June 30, 2017 and December 31, 2016, respectively</t>
  </si>
  <si>
    <t>Additional paid-in-capital</t>
  </si>
  <si>
    <t>Accumulated deficit</t>
  </si>
  <si>
    <t>Accumulated other comprehensive income</t>
  </si>
  <si>
    <t>TOTAL GLOBAL GOLD CORPORATION STOCKHOLDERS' DEFICIT</t>
  </si>
  <si>
    <t>NONCONTROLLING INTEREST</t>
  </si>
  <si>
    <t>TOTAL DEFICIT</t>
  </si>
  <si>
    <t>TOTAL LIABILITIES AND DEFICIT</t>
  </si>
  <si>
    <t>Condensed Consolidated Balance Sheets (Current Period Unaudited) (Parentheticals) - USD ($)</t>
  </si>
  <si>
    <t>Receivable impairment</t>
  </si>
  <si>
    <t>Property, plant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Jun. 30, 2016</t>
  </si>
  <si>
    <t>OPERATING EXPENSES:</t>
  </si>
  <si>
    <t>General and administrative</t>
  </si>
  <si>
    <t>Amortization and depreciation</t>
  </si>
  <si>
    <t>TOTAL OPERATING EXPENSES</t>
  </si>
  <si>
    <t>Operating Loss</t>
  </si>
  <si>
    <t>OTHER EXPENSES:</t>
  </si>
  <si>
    <t>Interest expense</t>
  </si>
  <si>
    <t>Total Other Expenses</t>
  </si>
  <si>
    <t>Net Loss</t>
  </si>
  <si>
    <t>Less: Net loss applicable to noncontrolling interest</t>
  </si>
  <si>
    <t>Net loss applicable to Global Gold Corporation Common Shareholders</t>
  </si>
  <si>
    <t>Foreign currency translation adjustment</t>
  </si>
  <si>
    <t>Comprehensive Net Loss</t>
  </si>
  <si>
    <t>Less: Comprehensive net loss (gain) applicable to noncontrolling interest</t>
  </si>
  <si>
    <t>Comprehensive Net Loss applicable to Global Gold Corporation Common Shareholders</t>
  </si>
  <si>
    <t>NET LOSS PER SHARE APPLICABLE TO GLOBAL GOLD CORPORATION COMMON SHAREHOLDERS - BASIC AND DILUTED (in dollars per share)</t>
  </si>
  <si>
    <t>WEIGHTED AVERAGE SHARES OUTSTANDING - BASIC AND DILUTED (in shares)</t>
  </si>
  <si>
    <t>Condensed Consolidated Statements of Cash Flows (Unaudited) - USD ($)</t>
  </si>
  <si>
    <t>OPERATING ACTIVITIES:</t>
  </si>
  <si>
    <t>Net loss</t>
  </si>
  <si>
    <t>Adjustments to reconcile net loss to net cash used in operating activities:</t>
  </si>
  <si>
    <t>Amortization of unearned compensation</t>
  </si>
  <si>
    <t>Depreciation expense</t>
  </si>
  <si>
    <t>Stock based compensation</t>
  </si>
  <si>
    <t>Expenses incurred by notes payable to Directors</t>
  </si>
  <si>
    <t>Changes in operating assets and liabilities:</t>
  </si>
  <si>
    <t>Other current and non current assets</t>
  </si>
  <si>
    <t>Accrued interest</t>
  </si>
  <si>
    <t>NET CASH FLOWS USED IN OPERATING ACTIVITIES</t>
  </si>
  <si>
    <t>INVESTING ACTIVITIES:</t>
  </si>
  <si>
    <t>FINANCING ACTIVITIES:</t>
  </si>
  <si>
    <t>Proceeds from note payable to Directors</t>
  </si>
  <si>
    <t>NET CASH FLOWS PROVIDED BY FINANCING ACTIVITIES</t>
  </si>
  <si>
    <t>EFFECT OF EXCHANGE RATE ON CASH</t>
  </si>
  <si>
    <t>NET (DECREASE) INCREASE IN CASH</t>
  </si>
  <si>
    <t>CASH AND CASH EQUIVALENTS - beginning of period</t>
  </si>
  <si>
    <t>CASH AND CASH EQUIVALENTS - end of period</t>
  </si>
  <si>
    <t>SUPPLEMENTAL CASH FLOW INFORMATION</t>
  </si>
  <si>
    <t>Income taxes paid</t>
  </si>
  <si>
    <t>Interest paid</t>
  </si>
  <si>
    <t>Noncash Investing and Financing Transactions:</t>
  </si>
  <si>
    <t>Stock issued for prepaid expenses</t>
  </si>
  <si>
    <t>Note 1 - Organization, Description of Business, and Basis for Presentation</t>
  </si>
  <si>
    <t>Notes to Financial Statements</t>
  </si>
  <si>
    <t>Organization, Consolidation, Basis of Presentation, Business Description and Accounting Policies [Text Block]</t>
  </si>
  <si>
    <t>1. BASIS OF ACCOUNTING: The accompanying condensed consolidate d financial statements are unaudited. In the opinion of management, all necessary adjustments (which include only normal recurring adjustments) have been made to present fairly the financial position, results of operations and cash flows for the periods presented. Certain information and footnote disclosure normally included in financial statements prepared in accordance with accounting principles generally accepted in the United States of America have been condensed or omitted. However, the Company believes that the disclosures are adequate to make the information presented not December 31, 2016 10 three six June 30, 2017 not December 31, 2017. GOING CONCERN MATTERS: The accompanying unaudited condensed consolidated financial statements were prepared on a going concern basis, which contemplated the realization of assets and satisfaction of liabilities in the normal course of business. During the six June 30, 2017 2106, $1,181,315 $1,029,554, $20,166,000 $13,261,000 June 30, 2017. no June 30, 2017 2016 not ORGANIZATION: The Company is engaged in exploration for, as well as development and mining of, gold, silver, and other minerals in Armenia, Canada and Chile. Until March 31, 2011, nnecticut and as of April 1, 2011 February 21, 1980 January 1, 1995. 1995, not 7 25 200 In Armenia, the Company ’s focus is on the exploration, development and production of gold at the Toukhmanuk property in the North Central Armenian Belt and the Marjan and an expanded Marjan North property. In addition, the Company was exploring and developing other sites in Armenia. In 2016, In Chile, the Company is engaged in identifying gold exploration and production opportunities and the Company’s Vice President maintains an office in Santiago. In Canada, the Company had engaged in uranium exploration activities in the provinces of Newfoundland and Labrador, but has phased out this activity, retaining a r oyalty interest in the Cochrane Pond property in Newfoundland. The Company also assesses exploration and production opportunities in other countries. The subsidiaries of the Company are as follows: On August 18, 2003, Armenia LLC ("GGA"), as a wholly owned subsidiary, which in turn formed Global Gold Mining, LLC ("GGM"), as a wholly owned subsidiary, both in the State of Delaware. GGM was qualified to do business as a branch operation in Armenia and owns assets as well as shares of operating companies in Armenia. On December 21, 2003, 100% July 21, 2006), license to the Hankavan and Marjan properties in Armenia. On December 18, 2009, March 12, 2010, October 7, 2010, February 8, 2012, 100% March 29, 2012, 100% April 29, 2012. November 10, 2014, no 14 On August 1, 2005, 51% seven On August 2, 2006, 49% 100% 13 On January 31, 2006, 80% ian company, Athelea Investments, CJSC (renamed "Getik Mining Company, LLC") and its approximately 27 May 30, 2007, 20% 100% 13 On January 5, 2007, Uranium, LLC ("Global Gold Uranium"), as a wholly owned subsidiary, in the State of Delaware, to operate the Company's uranium exploration activities in Canada. On September 23, 2011, GGCRL”) was incorporated in Jersey as a 51% April 27, 2011 December 1, 2016, 13 On November 8, 2011, GGCR Mining”) was formed in Delaware as a 100%, September 26, 2012, 100% 13</t>
  </si>
  <si>
    <t>Note 2 - Summary of Significant Accounting Policies</t>
  </si>
  <si>
    <t>Significant Accounting Policies [Text Block]</t>
  </si>
  <si>
    <t>2. Cash and Cash Equivalents - Cash and cash equivalents consist of all cash balances and highly liquid investments with a remaining maturity of three value. Use of Estimates - The preparation of financial statements in conformity with accounting principles generally accepted in the United States of America requires management to make estimates and assumptions that affect the reported amounts of asset s and liabilities at the date of the financial statements and the reported amounts of revenues and expenses during the reporting period. Actual results could differ from those estimates. Significant estimates are assumptions about useful life of property and equipment, inventory valuation, stock based compensation and deferred income tax asset valuation allowances. Fair Value of Financial Instruments - The Company adopted FASB ASC 820 easured at fair value on a recurring basis. ASC 820 820 not ASC 820 uld be received to sell an asset or paid to transfer a liability in an orderly transaction between market participants at the measurement date. Additionally, ASC 820 Level 1: Observable inputs such as quoted market prices in active markets for identical assets or liabilities Level 2: Observable market-based inputs or unobservable inputs that are corroborated by market data Level 3: Unobservable inputs for which there is little or no ’s own assumptions. The Company did not 2 3 June 30, 2017 December 31, 2016. The Company discloses the estimated fair values for all financial instruments for which it is practicable to estimate fair value. As of June 30, 2017 December 31, 2016, Cash and cash equivalents include money mar ket securities and commercial paper that are considered to be highly liquid and easily tradable. These securities are valued using inputs observable in active markets for identical securities and are therefore classified as Level 1 In addition, the Financial Accounting Standards Board (“ FASB”) issued, “The Fair Value Option for Financial Assets and Financial Liabilities,” effective for January 1, 2008. not Inventories - Invento ries consists of the following at June 30, 2017 December 31, 2016: June 30 , December 31, 2017 2016 Ore $ 451,569 $ 451,569 Concentrate 11,342 11,342 Materials, supplies and other 117,868 114,775 Total Inventories $ 580,779 $ 577,686 Ore inventory consists of unprocessed ore at the Toukhmanuk mining site in Armenia. The concentrate and unprocessed ore are stated at the lower of cost or market. The Company is currently reporting its inventory at cost which is still less than the current market value so recent fluctuations in gold prices have no Deposits on Contracts and Equipment - The Company made several deposits for purchases, the majority of which is for the potential acquisition of new properties, and the remainder for the purchase of mining equipment. The Company carried Deposits on contra cts and equipment as of June 30, 2017 December 31, 2016 $483,712, $446,525, Tax Refunds Receivable - The Company is subject to Value Added Tax ("VAT tax") on all expenditures in Armenia at the rate of 20%. to a credit against this tax towards any sales on which it collects VAT tax. The Company is carrying a tax refund receivable based on the value of its in-process inventory which it intends on selling in the next twelve 20% Net Loss Per Share - Basic net loss per share is based on the weighted average number of common and common equivalent shares outstanding. Potent ial common shares includable in the computation of fully diluted per share results are not no June 30, 2017 2016. no June 30, 2017 2016. Stock Based Compensation - The Company periodically issues shares of common stock for services rendered or for financing costs. Such shares are valued based on the market pri ce on the transaction date. The Company periodically issues stock options and warrants to employees and non-employees in non-capital raising transactions for services and for financing costs. The Company accounts for the grant of stock and warrants awar ds in accordance with ASC Topic 718, 718 718 The Bla ck-Scholes option valuation model was developed for use in estimating the fair value of traded options that have no For the six June 30, 2017 2016, six June 30, 2017 2016 $12,882 $30,787, three June 30, 2017 2016 $11,476 $28,756, Comprehensive Income - The Company has adopted ASC Topic 220, The following table summarizes the computations reconciling net loss applicable to Global Gold Corporation Common Shareholders to comprehensive loss for the six June 30, 2017 2016. Six Months Ending June 30, 2017 2016 Net loss applicable to Global Gold Corporation Shareholders $ (769,631 ) $ (691,489 ) Foreign currency translation adjustment $ 28,521 $ 31,692 Comprehensive loss $ (741,110 ) $ (659,797 ) Income Taxes - Income taxes are accounted for in accordance with the provisions of FASB ASC 740, 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 10 not 360, Foreign Currency Translation - The Company ’s reporting currency is the U.S. Dollar. All transactions initiated in foreign currencies are translated into U.S. dollars in accordance with ASC Topic 830 The functional currency of the Company's Armenian subsidiaries is the local currency.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o approximate translation at the exchange rate prevailing at the dates those elements are recognized in the unaudited condensed consolidated financial statements. Translation adjustments resulting from the process of translating the local currency financial statements into U.S. dollars are included in determining comprehensive loss. As of June 30, 2017 2016, 462 476 $1.00 Principles of Consolidation - Our unaudited condensed consolidated financial statements have been prepared in accordance with accounting principles generally accepted in the United States of America, and in clude the accounts of the Company and more-than- 50% Depreciation, Depletion and Amortization - Capitalized costs are depreciated or depleted using the straight-line method over the shorter of estimated productive lives of such facilities or the useful life of the individual assets. Productive lives range from 1 20 not Impairment of Long-Lived Assets - Management reviews and evaluates the net carrying value of al l facilities, including idle facilities, for impairment at least annually, or upon the occurrence of other events or changes in circumstances that indicate that the related carrying amounts may not Reclamation and Remediation Costs (Asset Retirement Obligations) - Costs of future expenditures for environmental remediation are not unless subject to a contractually obligated fixed payment schedule. Such costs are based on management's current estimate of amounts to be incurred when the remediation work is performed within current laws and regulations. The Company has paid towards it environmental costs and has no June 30, 2017 December 31, 2016. It is possible that, due to uncertainties associated with defining the nature and extent of environmental contamination and the application of laws and regulations by regulatory authorities and changes in reclamation or remediation technology, the ultimate cost of reclamation and remediation could change in the future. Noncontrolling Interests - Noncontrolling interests in our subsidiaries are recorded in accordance w ith the provisions of ASC 810, not Revenue Recognition - Sales will be recognized and revenues will be recorded when title transfers and the rights and obligations of ownership pass to the customer. The majority of the company's metal concentrates will be sold under pricing arrangements where final prices will be determined by quoted market prices in a period subsequent to the date of sale. In these circumstances, revenues will be recorded at the times of sale based on forward prices for the expected date of the final settlement. New Accounting Standards: In May 2017, 2017 09 ASU 2017 09” December 15, 2017, not 2017 09 In February 2017, No. 2017 06, 'Plan Accounting: Defined Benefit Pension Plans (Topic 960 962 965 815 820 401 December 15, 2018. not 2017 04 In February 2017, No. 2017 05, Other Income – Gains and Losses from the Derecognition of Nonfinancial Assets (Subtopic 610 20 610 20 610 20 may may one 610 20 2014 09, 606 not December 15, 2017, December 15, 2016, December 15, 2018, December 15, 2019. may December 15, 2016, may December 15, 2016, one first 2014 09. may In January 2017, No. 2017 04, Intangibles - Goodwill and Other (Topic 350 2 not zero 2 December 15, 2019. January 1, 2017. 2017 04 not 2017 04 In January 2017, No. 2017 01, 805 Business. This new standard clarifies the definition of a business and provides a screen to determine when an integrated set of assets and activities is not not January 1, 2018, Management does not not nancial statements. As new accounting pronouncements are issued, the Company will adopt those that are applicable under the circumstances. A variety of proposed or otherwise potential accounting standards are currently under study by standard setting org anizations and various regulatory agencies. Due to the tentative and preliminary nature of those proposed standards, management has not</t>
  </si>
  <si>
    <t>Note 3 - Property, Plant and Equipment</t>
  </si>
  <si>
    <t>Property, Plant and Equipment Disclosure [Text Block]</t>
  </si>
  <si>
    <t>3. The following table illustrates the capitalized cost less accumulated depreciation arriving at the net carrying value on our books at June 30, 2017 December 31, 2016. June 30 , 2017 December 31, 2016 Plant $ 569,420 $ 569,420 Construction in process 972,985 972,985 Machinery and equipment 2,625,318 2,464,894 Computer 116,071 116,071 Office equipment 20,739 20,739 Vehicles 163,899 163,899 Total $ 4,468,432 $ 4,308,008 Less: accumulated depreciation (3,149,763 ) (2,994,757 ) Property, plant and equipment, net $ 1,318,669 $ 1,313,251 The Company had depreciation expense for the six June 30, 2017 2016 $27,214 $53,700, three June 30, 2017 2016 $10,977 $27,081, The Company has requested but not y are recorded as the Company's property, plant and equipment. Construction in process includes the Company's assets which are not</t>
  </si>
  <si>
    <t>Note 4 - Receivable from Sale</t>
  </si>
  <si>
    <t>Financing Receivables [Text Block]</t>
  </si>
  <si>
    <t>4. On June 26, 2014, g, Ltd. awarding Global Gold $16,800,000 $68,570USD 9%, $4,575,311 June 30, 2017. 2011 June 26, 2014 5 July 29, 2013 not As of June 30, 2017 December 31, 2016, $16,868,570 100% June 26, 2014 100% 50% December 2, 2011. $ 16,868,570 June 30, 2017 December 31, 2016, June 15, 2012, June 30, 2017 September 20, 2017, not 13 On April 3, 2017, with the Contender Kapital (subsequently Intacta Kapital) $1 On April 5, 2017, commenced production at one 2014 On May 15, 2017, fraud.</t>
  </si>
  <si>
    <t>Note 5 - Accounts Payable and Accrued Expenses</t>
  </si>
  <si>
    <t>Accounts Payable and Accrued Liabilities Disclosure [Text Block]</t>
  </si>
  <si>
    <t xml:space="preserve">5. As of June 30, 2017 December 31, 2016, June 30 , December 31, 2017 2016 Drilling work payable $ 151,028 $ 144,542 Accounts payable 4,822,282 4,601,938 Interest payable 2,956,986 2,554,312 Total accounts payable and accrued expenses $ 7,930,296 $ 7,300,792 </t>
  </si>
  <si>
    <t>Note 6 - Mine Owners Debt Facilities</t>
  </si>
  <si>
    <t>Mine Owners Debt Disclosure [Text Block]</t>
  </si>
  <si>
    <t>6. OWNERS DEBT FACILITIES On July 5, 2013, fifteen $8,800,000 Toukhmanuk gold-silver open pit mine in Armenia. The debt facility includes interest at LIBOR plus 8%, 10% 10% 2027. may not not June 30, 2017 December 31, 2016 $ 4,104,577 June 30, 2017 December 31, 2016, $1,851,451 $1,566,444, not 13</t>
  </si>
  <si>
    <t>Note 7 - Convertible Note Payable</t>
  </si>
  <si>
    <t>Convertible Note Payable [Text Block]</t>
  </si>
  <si>
    <t>7. On December 29, 2011, gned a Binding Term sheet for a convertible note facility for not $2,000,000 3% 15% September 26, 2013. January 17, 2012, December 29, 2011 3% 50.1% February 19, 2012, April May 2012, February 2012 September 19, 2012. September 19, 2012, September 19, 2013, 4% October 26, 2012 e Mego and Getik share transfer agreements. On November 22, 2013, November 22, 2013 November 22, 2013 not 15% not not not 50.1%. On January 20, 2012, March 8, 2012, March 28, 2012, $ 500,000 $1,500,000 not ility for fraud, contractual terms, and offsetting amounts caused by damage and non performance as well as other reasons. The November 22, 2013 75% September 19, 2012, September 19, 2013, April 2013, June 18, 2013, June 25, 2013, July 1, 2013, not November 22, 2013 Thus, while including certain amounts claimed to have been advanced in its financial statements to be conservative, the Company has taken the position that the claims to repayment of the Notes are without merit. Mr. Borkowski purportedly on behalf of CRA filed a lawsuit in the Royal Court of Jersey in attempt to enforce the Notes, but on June 18, 2014, On March 26, 2015, ’s favor in staying all proceedings and referring the claims initiated by Joseph Borkowski, purportedly on behalf of CRA to the contracted dispute resolution procedures in New York City. On the same day, the Court of Appeals also granted the Company its costs and fees for the entire proceedings with CRA. As of June 30, 2017, $211,500 not September 13, 2016 November 18, 2015, 2014 not 10.76 not</t>
  </si>
  <si>
    <t>Note 8 - Advances Payable Consolidated Resources</t>
  </si>
  <si>
    <t>Accounts Payable, Accrued Liabilities, and Other Liabilities Disclosure, Current [Text Block]</t>
  </si>
  <si>
    <t>8. In a ddition to the $1,500,000 7 $394,244 no not 14</t>
  </si>
  <si>
    <t>Note 9 - Noncontrolling Interest In Joint Venture</t>
  </si>
  <si>
    <t>Equity Method Investments and Joint Ventures Disclosure [Text Block]</t>
  </si>
  <si>
    <t>9. Formation of joint venture On April 27, 2011, CR. Pursuant to the agreement, the Company received $5,000,000 100% 810, Transfer of interest On September 26, 2012, 100% Mining Company, LLC at carrying value into the joint venture in accordance with ASC 805 50 30. 805 50 30, Consolidation of Joint Venture Company The Company consolidates the Joint Venture Company in accordance with ASC 810 ntrols the Joint Venture Company due to its 51% ● The noncontrolling interest lacks participation rights in significant decisions made in the ordinary course of business; and ● The noncontrolling interest does not Recognize and measure noncontrolling interest Changes in a parent ’s ownership interest while retaining its controlling financial interest are accounted for as an equity transaction. The carrying amount of the noncontrolling interest is adjusted to reflect the change in its ownership interest in the subsidiary. The difference between the fair value of the consideration received and the amount by which the noncontrolling interest is adjusted is recognized as equity attributable to the parent. Further, the carrying amount of the accumulated other comprehensive income is adjusted to reflect the change in the ownership interest in the subsidiary through a corresponding charge to equity attributable to the parent. The following table summarizes the changes in Non-Controlling Interest for the six June 30, 2017. Balance, December 31, 2016 $ (4,718,505 ) Net loss attributable to the non-controlling interest (411,684 ) Foreign currency translation gain 27,402 Balance, June 30, 2017 $ (5,102,787 )</t>
  </si>
  <si>
    <t>Note 10 - Segment Reporting by Geographic Area</t>
  </si>
  <si>
    <t>Segment Reporting Disclosure [Text Block]</t>
  </si>
  <si>
    <t xml:space="preserve">10. The Company sells its products primarily to one Company performs ongoing credit evaluations on its customers and generally does not For the three and six June 30, 2017 2016, not The following summarizes identifiable assets by geographic area: June 30 , December 31, 2017 2016 Armenia $ 2,522,691 $ 2,519,911 United States 30,505 24,088 $ 2,553,196 $ 2,543,999 The following summarizes operating losses before provision for income tax: Net Loss table: Six Months Ended June 30, 201 7 Six Months Ended June 30, 201 6 Three Months Ended June 30, 201 7 Three Months Ended June 30, 201 6 Arm enia $ 626,707 $ 455,585 $ 303,060 $ 233,404 United States 554,608 573,969 251,793 353,222 $ 1,181,315 $ 1,029,554 $ 554,853 $ 586,626 </t>
  </si>
  <si>
    <t>Note 11 - Concentration Risk</t>
  </si>
  <si>
    <t>Concentration Risk Disclosure [Text Block]</t>
  </si>
  <si>
    <t>11. Financial instruments which potentially subject the Company to concentrations of credit risk consist principally of cash. The Company place s its cash with high credit quality financial institutions in the United States and Armenia. Bank deposits in the United States did not June 30, 2017 December 31, 2016. June 30, 2017 December 31, 2016, $34,716 $73,327, may not not June 30, 2017 The majority of the Company's present activities are in Armenia. As with all types of international business operations, currency fluctuations, exchange controls, restrictions on foreign investment, changes to tax regimes, political action and political instability could impair the value of the Company's investments.</t>
  </si>
  <si>
    <t>Note 12 - Certain Relationships and Related Party Transactions</t>
  </si>
  <si>
    <t>Related Party Transactions Disclosure [Text Block]</t>
  </si>
  <si>
    <t>12. The Company values shares issued to officers using the fair value of common shares on grant date. Mr. Krikorian ’s employment agreement was extended for an additional 3 July 1, 2009 June 30, 2012 $225,000 1,050,000 Mr. Boghossian ’s employment agreement was extended for an additional 3 July 1, 2009 June 30, 2012 $72,000 337,500 Mr. Dulman ’s employment agreement was extended for an additional 3 August 1, 2009 July 31, 2012 $150,000 225,000 225,000 $0.14 Effective July 1, 2012, August 1, 2012, Jan June 15, 2012. three $165,000, $15,000 25,000 August 1, 2012 July 2012, 2,437,500 On July 1, 2012 s of restricted shares of the Company’s Common Stock to Van Krikorian ( 500,000 Jan 250,000 June 15, 2012. two June 30, 2014. On May 16, 2014, ’ fees to each of the six 50,000 $ 0.11 $33,000. April 16, 2014 On May 16, 2014, 260,000 Company’s Common Stock at $0.11 $28,600. April 16, 2014 On June 20, 2014, uhart in Chile of 50,000 $0.10 $5,000. two June 30, 2016. On June 20, 2014, ’s Compensation Committee granted retention bonuses to Mr. Krikorian of $55,000, $45,000 $35,000 On June 20, 2014, ’s independent compensation committee and the board of directors authorized employment amendments and extensions to Messrs. Krikorian, Boghossian, and Dulman under the same terms of their prior 2012 On May 5, 2015, ns effective July 1, 2015, August 1, 2015, Jan June 20, 2014. three May 8, 2015, 1,687,500 The following table illustrates the Company's compensation commitments for the next 5 June 30, 2017. Year Amount 2017 – remaining period $ 195,000 2018 208,750 2019 - 2020 - 2021 - Restricted Stock Units: On May 8, 2015, 1,687,500 ’s executed employment agreement extensions effective July 1, 2015, August 1, 2015, Jan June 20, 2014. three These shares will be vest to Ashot Boghossian for each six July 1, 2015, 56,250 twenty thirty thirty six 56,250, 112,500, 168,750, 225,000, 281,250, 337,500 These shares will be vest to Van Krikorian for the first six July 1, 2015 vided herein, he shall become fully vested in one sixth six January 1, 2016 June 30, 2018, one sixth twenty thirty thirty six 175,000, 350,000, 525,000, 700,000, 875,000, 1,050,000 These shares will be vested to Jan first six August 1, 2015 one sixth ereunder. For the next six February 1, 2016 July 31, 2018, one sixth twenty thirty thirty six 50,000, 100,000, 150,000, 200,000, 250,000, 300,000 The restricted stock outstanding and exercisable at June 30, 2017 Restricted Stock Outstanding Restricted Stock Vested Grant date Price Number Outstanding Weighted Average Number Vested Weighted Average $ 0.01 1,687,500 $ 0.01 1,075,000 $ 0.01 The Company has recorded an expense of $ 2,812 $4,062 six June 30, 2017 2016, $1,406 $2,031 three June 30, 2017 2016, $5,710 three On May 8, 2015, ’ fees to each of the six 50,000 $ 0.01 $3,000. April 27, 2015 On May 8, 201 5, 260,000 $0.01 $2,600. April 27, 2015 On April 25, 2016, ’ fees to each of the five 50,000 250,000 $ 0.02 $5,000. 320,000 $0.02 $6,400 570,000 December 6, 2016. not 2016; On May 31, 2016, Current employees and directors still holding valid stock options will receive restricted shares in the amount of 50% 1,277,084 $0.01 $15,325. December 6, 2016. On April 28, 2017, ’ fees to each of the five 50,000 250,000 $ 0.019 $4,750. not 2017; 280,000 $0.019 $5,320 530,000 not The amount of total deferred compensation amortized for the six June 30, 2017 2016 $2,812 $4,062, The amount of total deferred compensation amortized for the three June 30, 2017 2016 $1,406 $2,031, On January 22, 2014, $373,000 $127,000, 9 June 30, 2017, $154,726. As of June 30, 2017 December 31, 2016, $4,127 no As of June 30, 2017 December 31, 2016, one $3,205,687 $3,021,187, As of June 30, 2017 December 31, 2016, one $ 5,000 As of June 30, 2017 December 31, 2016, $2,127,000 $1,932,000, $1,121,000 $1,009,000, $821,000 $739,000, Jan 9% June 30, 2017 December 31, 2016, $508,000 $442,000, $ 270,000 June 30, 2017 December 31, 2016. As of June 30, 2017 December 31, 2016, $113,000 $117,000,</t>
  </si>
  <si>
    <t>Note 13 - Agreements and Commitments</t>
  </si>
  <si>
    <t>Commitments and Contingencies Disclosure [Text Block]</t>
  </si>
  <si>
    <t xml:space="preserve">13. Industrial Minerals/Linne/Jacero Agreements March 24, 2009, IM”), a Swiss Company. The agreement is for IM to purchase all of the gold and silver concentrate produced at the Company's Toukhmanuk facility at 85% On February 25, 2010, provide Mego with an advance of $450,000 February 26, 2010. $ 87,020 June 30, 2017 December 31, 2016. Key terms include; that Mego provides IM with an exclusive off-take agreement for its gold and silver concentrate in Armenia through December 31, 2012; 2009 February 25, 2010, alculated based on 85% 2,250 85% 80%, 2,250 85% On July 5, 2013, Consolidated Resources Limited, a Jersey Island private limited liability company (“GGCRL”), and GGCRL wholly owned subsidiaries GGCR Mining, LLC, a Delaware limited liability company (“GGCR Mining”), and Mego-Gold, LLC, a limited liability company incorporated in the Republic of Armenia (“Mego”), concluded a fifteen 10.62 $8,800,000 8%, 10% 10.63 The existing offtake agreement with Industr ial Minerals, SA was also extended until the end of 2027, 10.64 10% 10.65 In January 2016 nerals to disclose the substantiation for amounts drawn under the Debt Facilities Agreement, reconcile evidence of misappropriation of funds by the mine contractor, comply with the Debt Facilities and Operating Agreements, pay the claims Global Gold has made for the breaches of Linne Mining and amicably resolve outstanding disputes without success. The Company has taken the position that the agreed dispute resolution provisions starting with the 60 not $30.6 2013 2015, 45 not $30.6 10% not 10%. not 39 Operating Agreement signed between Mego and Linne on 05.07.2013, 39 2016 y the remaining amount of approximately 41,380,000 not 800,000 first first 41,380,000 Viking Investment/CREO Agreements On July 5, 2013, a limited liability company incorporated in the Republic of Armenia (“Getik”), also finalized an agreement effective June 20, 2013 50 10%, 10.66 As of June 30, 2017 Caldera Agreements On November 10, 2014, International Centre for Dispute Resolution Final Award, with retired Justice Herman Cahn as the sole arbitrator, ruled in favor of Global Gold on damages and a range of other outstanding issues. The total damage award is $10,844,413 9% not $3 $1 2010. four April 2013. 42 $5 three 1 November 10, 2014 1. turn over to Global Gold at its offices in Rye, New York all books, records, contracts, communications, and property related in any way to the Marjan property in Armenia and the Marjan Mining Company, including specifically the Armenian Marjan Mining Comp any seal, and shall pay Global Gold $50,000 $250 not 2. turn over to Global Gold at its offices in Rye, New York communications Caldera and/or Mr. Mavridis has had with third Without limitation, the following shall also be turned over to Global Gold: all direct and indirect (for example through a translator or agent) communications with the following individuals and organizations: Azat Vartanian, Petros Vartanian, …, Joseph Borkowski, Jeffrey Marvin,… Prem Premraj…, Rasia FZE, Johan Ulander, Ecolur,… Tom Prutzman, …, Stockhouse, Investor's Hub, shareholders of Global Gold, and any governmental or regulatory authorities-- Caldera shall pay Global Gold $100 not 3. issue a press release correcting the April 30, 2013 stating that the original release is retracted with all property books and records (including all exploration data) related to the Marjan property transferred to Global Gold and that neither Caldera nor its successors retain rights to the Marjan mine in Armenia and shall pay Global Gold $50,000 $100 not 4. Caldera did not $1 no 5. the $150,000 not not December 2009 not 6. pay Global Gold $115,000 500,000 2010; 7. pay Global Gold $3,174,209 8. pay Global Gold $577,174 eal of the Marjan Mining Company; 9. pay Global Gold $967,345 1 arjan West license which overlap or in any way impinge on Marjan; 10. Caldera is liable for defamation and tortious interference with contractual and business relations with regard to Global Gold and its related personnel and so shall (i ) pay Global Gold $3 $1 not not 11. for the breaches of the Confidentiality Stipulations and Orders in this case, … all publications of "confidential" or attorney eyes only material [shall] be removed from the internet and any other locations and that their substance not not $100 third 12. pay $1,822,416 13. reimburse Global Gold $88,269 he arbitration association and for the compensation and expenses of the arbitrator. The Final Award was certified for purposes of Article I of the United Nations New York Convention on the Recognition and Enforcement of Foreign Arbitral Awards and for purposes of the Federal Arbitration Act. Caldera has not See the Company ’s 2016 10 See Note 14 Consolidated Resources Agreement As of March 17, 2011, twelve “12 Key terms include CRU paying initial consider ation of $5,000,000 $500,000 $1,400,000 30 $3,100,000 5 On April 27, 2011, Company entered into an agreement with Consolidated Resources Armenia, an exempt non-resident Cayman Islands company (“CRA”); and its affiliate CRU, (hereinafter collectively referred to as “CR”), to fund development and form a joint venture on the Properties (the “JV Agreement”). The JV Agreement was entered pursuant to the Formation Agreement. CR completed its due diligence with satisfaction, and as of the date of the JV Agreement completed the funding of the required $500,000 Upon the terms and subject to the conditions of JV Agreement, CR will complete the funding of the remaining $4,500,000 $5,000,000 $1,400,000 $3,100,000 12 5 June 10, 2011. December 31, 2011, $5,000,000 February 24, 2012 Pursuant to the JV Agreement, Global Gold and CR were working together for twelve 12 300,000 no not, The JVC will (i) own, develop and operate Toukhmanuk and Getik, (ii) be a company listed on an exchange fully admitted to trading or be in the process of being listed on such exchange and (iii) have no not, 51% $40.0 first 30 thirty $40.0 51% $40.0 On February 6, 2012, over 65% 100% April 27, 2011 51% $40.0 first 30 thirty $40.0 51% $40.0 10.34 January 5, 2012. Based on the approval of the Board of Directors of Global Gold received on January 5, 2012 65% February 6, 2012, 100% n Mego and Getik Mining Company, LLC into GGCR Mining, LLC, a Delaware limited liability company (“GGCR Mining”), owned by a joint venture company, Global Gold Consolidated Resources Limited, a Jersey Island private limited company (“GGCR”), per the terms of the April 27, 2011 February 19, 2012 ● Shareholders Agreement for GGCR dated February 18, 2012 ( 10.36 ● Supplemental Letter dated February 19, 2012 ( 10.37 ● Getik Assignment and Assumption Agreeme nt dated February 19, 2012 ( 10.38 ● MG Assignment and Assumption Agreement dated February 19, 2012 ( 10.39 ● Guaranty dated February 19, 2012 ( 10.40 ● Guaranty dated February 19, 2012 ( CRA) (Exhibit 10.41 ● Security Agreement dated February 19, 2012 ( 10.42 ● Action by Written Consent of the Sole Member of GGCR Mining, LLC dated February 19, 2012 ( 10.43 ● Certificate of Global Gold Corporation dated February 19, 2012 ( 10.44 ● Global Gold Consolidated Resources Limited Registered Company No 109058 10.45 ● Action by Written Consent of the Board of Managers of GGCR Mining, LLC (Exhibit 10.46 Key terms included that Global Gold will retain 51% April 27, 2011 three April 26, 2012 April 2011 On September 26, 2012, two ies in Armenia. The Share Transfer Agreements were concluded in accordance with the previously disclosed agreements with Consolidated Resources Armenia and Consolidated Resources USA, LLC, a Delaware limited liability company to fund development and form a joint venture on the Company’s Toukhmanuk and Getik properties in Armenia. GGCR Mining will (i) own, develop and operate Toukhmanuk and Getik gold mining properties, and be a (ii) be a company listed on an exchange fully admitted to trading. As of September 19, 2012, Global Gold’s ownership in GGCRL is and shall be the greater value of either 51% $40.0 30 September 19, 2012 Jan 10.58 10.59. On October 26, 2012, d conditions as stated in the transfer documents, with the State Registry of the Republic of Armenia, as being fully owned by GGCR Mining. The registration was completed after approval was given by ABB which required Global Gold to guaranty the ABB line of credit payable. CRA failed to meet the terms and conditions. The terms and conditions included, but were not one June 30, 2013 ( June 30, 2013, 51% thirty 51% $40,000,000. Consolidated Resources failed to meet each of the terms and conditions noted above. For example, As of September 30, 2013, $5,24 4,865 $164,224, none no June 30, 2013. Without waiving any of its rights, Global Gold allowed Consolidated Resouces to work to cure its failures in 2013 November 22, 2013 not 2014 November 2013 As of April 11, 2015, released all of its security interests in the Company’s properties in Armenia. As a result, Linne Mining has moved up to the priority position as a secured creditor. See Note 14 Legal Proceedings, below. Signature Gold On September 5, 2013, the Company through GGCRL, concluded a Binding Heads of Agreement contract with Signature Gold Limited of Sydney Australia (“Signature”) to merge the Armenian and Australian gold projects, into the renamed Global Signature Gold entity planned to be listed on the Australian Stock Exchange. On January 28, 2017, February 2, 2017 , Signature Gold announced plans to merge into Stratmin Gold Resources, an AIM listed company in which Mr. Caralapati Premraj’s Consolidated Resources is listed as the biggest shareholder, his son David Premraj as well as Jeffrey Marvin served on the board, and shares the same CEO, Brett Boynton with Signature Gold. On February 6, 2017, not Rent Agreements On April 1, 2011, 555 10580. The new lease was for five $63,045 1, $64,212 2, $65,380 3, $66,547 4, $67,715 5. November 1, 2015, 208 305 555 five November 1, 2015, $77,409, 10.75. The following is a schedule by years of future minimum rental payments required under operating leases t hat have initial or remaining non-cancelable lease terms in excess of one June 30, 2017: Year ending December 31: 2017 – remaining period $ 39,737 2018 81,924 2019 84,381 2020 94,172 2021 and thereafter - Total $ 300,214 </t>
  </si>
  <si>
    <t>Note 14 - Legal Proceedings</t>
  </si>
  <si>
    <t>Legal Matters and Contingencies [Text Block]</t>
  </si>
  <si>
    <t>14. CRA Related On January 6, 2014, $2,197,453 $1,403,652 15% December 31, 2015 neither of which the Company believes is valid and is only carrying the $1,500,000 $394,244 $197,000 December 31, 2015. January 6, 2014 $1,500,000 No $1,894,244 $2,197,453 not two February 27, 2014 March 7, 2014 March 10, 2014, 2011 not April 2, 2014, November 2013 2012 In the Jersey legal action, Mr. Borkowski attempted to obtain judgment on the Convertible Notes claim for CRA, but the court denied that attempt and held the issue over in a judgment dated June 18, 2014; On March 26, 2015, ppeals of the Island of Jersey ruled in the Company’s favor in staying all proceedings and referring the claims initiated by Joseph Borkowski, purportedly on behalf of CRA to the contracted dispute resolution procedures in New York City. On the same day, the Court of Appeals also granted the Company its costs and fees for the entire proceedings with CRA. Approximately $165,000 not On April 22, 2015, ged in “unsatisfactory professional conduct.” On May 27, 2015, ’s favor refusing CRA’s request for leave to appeal to the Queen’s Privy Council. CRA requested the Queen’s Privy Council for leave to appeal which was granted. On July 20, 2015, November 18, 2015, 2014 not 10.76 thirty not On September 13, 2016, Judicial Committee of the Privy Council” (“JCPC”) issued an order and opinion dismissing the action which Joseph Borkowski filed and pursued purportedly on behalf of CRA in Island of Jersey against GGCRL, the Company, and Van Krikorian. (JCPC # 2015/0075 not On December 1, 2016, he Viscounts Department of the Island of Jersey arrested all of the CRA shares in GGCRL in favor of the Company pursuant to a Royal Court judgement in the Company’s favor. The Company reengaged in settlement discussions to resolve disputes with the ben eficial owner of CRA, Caralapati (Prem) Premraj and Jeffrey Marvin, who signed all of the relevant contracts with the Company on behalf of CRA. Amarant and Alluvia Related On August 6, 2013, $2,512,312 12% attorney fees, or costs which will be discussed at a later time. Additionally, the American Arbitration Association enjoined Amarant and Alluvia from assigning or alienating any assets or performing or entering transactions which would have the effect of alienating its respective assets pending payment of $2,512,312 not 2013 30th September three first second not first two 2013.” payments, no December 31, 2013 not no On June 26, 2014, er of Global Gold Corporation vs. Amarant Mining LTD and Alluvia Mining, Ltd. awarding Global Gold $16,800,000 $68,570.25 9%, $4,575,311 June 30, 2017. 5 July 29, 2013 not 10.68. On September 10, 2015, ntinuing obligation to pay Global Gold on the Contender guaranty of the Amarant group. On April 3, 2017, $1 y of Amarant/Alluvia’s obligations to Global Gold Corporation. The indictment indentifies Global Gold as a victim. On April 5, 2017, one 2014 ational arbitral award in the Company’s favor and has raised capital in Sweden. On May 15, 2017, The Company is actively pursuing worldwide enforcement of the mone tary award and injunctive relief granted as well as payment on the Intacta/Contender guaranty. Intacta has entered bankruptcy proceedings in Sweden, and the Company is a creditor. Hankavan Related In 2006, Hankavan and Marjan properties, was the subject of corrupt and improper demands and threats from the now former Minister of the Ministry of Environment and Natural Resources of Armenia, Vardan Ayvazian. The Company reported this situation to the appropriate authorities in Armenia and in the United States. Although the Minister took the position that the licenses at Hankavan and Marjan were terminated, other Armenian governmental officials assured the Company to the contrary and Armenian public records confirmed the continuing validity of the licenses. The Company received independent legal opinions that all of its licenses were valid and remained in full force and effect, continued to work at those properties, and engaged international and local counsel to pursue prosecution of the illegal and corrupt practices directed against the subsidiary, including international arbitration. On November 7, 2006, thirty 2003 three one December 29, 2006. September 25, 2008, September 5, 2008, September 25, 2008 December 2011 three March 2012, ’s decisions for damages against Ayvazian and/or to conform the ICC Tribunal to the precedents, and on July 11, 2012 not ’s actions, the final $37,537,978.02 $27,152,244.50 $10,385,734.52 9% 2008. three November 21, 2013, $37.5 not November 21, 2013 not no Based on the US Armenia Bilateral Investment Treaty, GGM filed a request for arbitration against the Republic of Armenia for the actions of the former Minister of Environment and Natural Resources with the International Centre for Settlement of Investment Disputes, which is a component agency of the World Bank in Washington, D.C. ("ICSID"), on January 29, 2007. August 31, 2007, 10 20% February 25, 2008, May 2, 2008. not Marjan Related Effective September 7, 2016, of Energy and Natural Resources concluded amendments to the Marjan mining agreement which among other things provides that the Company: ( 1 3 September 1, 2016 2 3.4 160,000 3 12 4 12 12 10.78. 10 Based on a false representation by Caldera, on June 17, 2010, Global”) and Caldera Resources, Inc. (“Caldera”) announced TSX-V approval of their March 24, 2010 twenty-five April 22, 2008, April 22, 2033, 50,000 not 90 October 7, 2010 October 15, 2010. The joint vent ure agreement provided that Caldera would be solely responsible for license compliance and conducting the approved mining plan, and that “[i]n the event that Caldera does not, not 500,000 June 2010 30 not $300,000 September 30, 2010 December 31, 2010; $250,000 March 30, 2011, September 30, 2011, September 30, 2011, December 30, 2011, March 30, 2012, September 30, 2012, September 30, 2012; $500,000 December 31, 2012. not The agreement was subject to approval by the TSX Venture Exchange and the Board of Directors of the respective companies. Caldera further informed the Company that it received TSX Venture Exchange approval on the transaction, which subsequently proved to be untrue. On October 7, 2010, October 2010, September 2010, 100% In a final, non-appealable decision issued and effective February 8, 2012, July 29, 2011 December 12, 2012 http://www.datalex.am / On March 29, 2012, favorable ruling in its arbitration proceeding in New York with Caldera which is available on the Company's website, see Exhibit 10.48. two March 24, 2010 500,000 not 5Cs” The Partial Award states “ By misrepresenting its payment obligations to the TSX-V, Caldera painted a false financial picture to the TSX-V and the investing public.” In addition, the arbitrator found that had he not The Partial Award orders reversion of the Marjan property to Global, return of amounts paid to Global by Caldera returned as the JV Agreement did not 0.5% $1 July 11, 2012. not $1 $400,000 $150,000 In an Opinion and Order signed on April 15, 2013 April 17, 2013, ed the March 29, 2012 thirty 30 April 29, 2012]. may 10.61 The Company has reestablished control of Marjan Mining Company which is the license holder of the Marjan property. A new mining license, valid until April 22, 2033, not 100% Caldera has also publicly claimed that it continues to have rights to the Marjan property based on the parties ’ December 2009 March 2010 2012, March 29, 2012 not may On November 10, 2014, issues. The total damage award is $10,844,413 9% not $3 $1 2010. four April 2013. 42 $5 three 1 November 10, 2014 1. turn over to Global Gold at its offices in Rye, New York all books, records, contracts, communications, and property related in any way to the Marjan property in Armenia and the Marjan Mining Company, including specifically the Armenian Marjan Mining Comp any seal, and shall pay Global Gold $50,000 $250 not 2. turn over to Global Gold at its offices in Rye, New York communications Caldera and/or Mr. M avridis has had with third $100 not 3. issue a press release correcting the April 30, 2013 stating that the original release is retracted with all property books and records (including all exploration data) related to the Marjan property transferred to Global Gold and that neither Caldera nor its successors retain rights to the Marjan mine in Armenia and shall pay Global Gold $50,000 $100 not 4. Caldera did not $1 no 5. the $150,000 not not December 2009 not 6. pay Global Gold $115,000 500,000 2010; 7. pay Global Gold $3,174,209 8. pay Global Gold $577,174 eal of the Marjan Mining Company; 9. pay Global Gold $967,345 1 Marjan West license which overlap or in any way impinge on Marjan; 10. Caldera is liable for defamation and tortious interference with contractual and business relations with regard to Global Gold and its related personnel and so shall (i) pay Global Gold $3 $1 not not 11. for the breaches of the Confidentiality Stipulations and Orders in this case, … all publications of "confidential" or attorney eyes only material [shall] be removed from the internet and any other locations and that their substance not not $100 third 12. pay $1,822,416 13. reimburse Global Gold $88,269 he arbitration association and for the compensation and expenses of the arbitrator. The Final Award was certified for purposes of Article I of the United Nations New York Convention on the Recognition and Enforcement of Foreign Arbitral Awards and for p urposes of the Federal Arbitration Act. The Company is actively pursuing enforcement of the monetary damages and injunctive relief granted. Caldera and its former President Mavridis have not December 31, 2015. Armenian Tax Authority Related On January 12, 2012, ’s Mego-Gold subsidiary by the Armenian State Revenue Agency related to an incorrect claim concerning gold production at Toukhmanuk as well as incorrect applications of relevant law. Subsequently, the State Revenue agency continued investigations and that it is investigating and may no January 2015, no As a part of operating in the country, the Company regularly has to deal with tax claims by authorities, none The Company also learned that Mr. Borkowski purportedly of CRA met with Armenian tax officials in the fall of 2012 no January 2015. On March 16, 2016, 200 23 On February 20, 2017, first ard in the Company’s favor for $577,174 General The Company is subject to various legal proceedings and claims that arise in the ordinary course of business or which constitute nuisance claims. In the opinion of management, the amount of any ultimate liability with respect to these actions will not erially affect the Company’s consolidated financial statements or results of operations. The Company has been brought to court by several disgruntled former employees and contractors for unpaid salaries and invoices, respectively, as well as some penalties for nonpayment which totals approximately $540,000 one not not 2008 $158,000 June 30, 2017 $25,000</t>
  </si>
  <si>
    <t>Note 15 - Subsequent Events</t>
  </si>
  <si>
    <t>Subsequent Events [Text Block]</t>
  </si>
  <si>
    <t>15. In accordance with ASC 855, Subsequent Events,” the Company evaluated subsequent events after the balance sheet date of June 30, 2017 Pursuant to a board resolution and effective July 1, 2017, The notes have been executed with and in the principal amounts for Messrs. Gallagher $3,932,433.25, $1,344,454.25, $166,300.41, $5,000, $22,500, $992,567.53 5%, September 1, 2017, 10.79. On July 12, 2017, February 20, 2017 On August 14, 2017, On September 15, 2017, $21,000 he total to approximately $232,500.</t>
  </si>
  <si>
    <t>Significant Accounting Policies (Policies)</t>
  </si>
  <si>
    <t>Accounting Policies [Abstract]</t>
  </si>
  <si>
    <t>Cash and Cash Equivalents, Policy [Policy Text Block]</t>
  </si>
  <si>
    <t>Cash and Cash Equivalents - Cash and cash equivalents consist of all cash balances and highly liquid investments with a remaining maturity of three value.</t>
  </si>
  <si>
    <t>Use of Estimates, Policy [Policy Text Block]</t>
  </si>
  <si>
    <t xml:space="preserve">Use of Estimates - The preparation of financial statements in conformity with accounting principles generally accepted in the United States of America requires management to make estimates and assumptions that affect the reported amounts of asset s and liabilities at the date of the financial statements and the reported amounts of revenues and expenses during the reporting period. Actual results could differ from those estimates. Significant estimates are assumptions about useful life of property and equipment, inventory valuation, stock based compensation and deferred income tax asset valuation allowances. </t>
  </si>
  <si>
    <t>Fair Value of Financial Instruments, Policy [Policy Text Block]</t>
  </si>
  <si>
    <t>Fair Value of Financial Instruments - The Company adopted FASB ASC 820 easured at fair value on a recurring basis. ASC 820 820 not ASC 820 uld be received to sell an asset or paid to transfer a liability in an orderly transaction between market participants at the measurement date. Additionally, ASC 820 Level 1: Observable inputs such as quoted market prices in active markets for identical assets or liabilities Level 2: Observable market-based inputs or unobservable inputs that are corroborated by market data Level 3: Unobservable inputs for which there is little or no ’s own assumptions. The Company did not 2 3 June 30, 2017 December 31, 2016. The Company discloses the estimated fair values for all financial instruments for which it is practicable to estimate fair value. As of June 30, 2017 December 31, 2016, Cash and cash equivalents include money mar ket securities and commercial paper that are considered to be highly liquid and easily tradable. These securities are valued using inputs observable in active markets for identical securities and are therefore classified as Level 1 In addition, the Financial Accounting Standards Board (“ FASB”) issued, “The Fair Value Option for Financial Assets and Financial Liabilities,” effective for January 1, 2008. not</t>
  </si>
  <si>
    <t>Inventory, Policy [Policy Text Block]</t>
  </si>
  <si>
    <t>Inventories - Invento ries consists of the following at June 30, 2017 December 31, 2016: June 30 , December 31, 2017 2016 Ore $ 451,569 $ 451,569 Concentrate 11,342 11,342 Materials, supplies and other 117,868 114,775 Total Inventories $ 580,779 $ 577,686 Ore inventory consists of unprocessed ore at the Toukhmanuk mining site in Armenia. The concentrate and unprocessed ore are stated at the lower of cost or market. The Company is currently reporting its inventory at cost which is still less than the current market value so recent fluctuations in gold prices have no</t>
  </si>
  <si>
    <t>Deposit Contracts, Policy [Policy Text Block]</t>
  </si>
  <si>
    <t>Deposits on Contracts and Equipment - The Company made several deposits for purchases, the majority of which is for the potential acquisition of new properties, and the remainder for the purchase of mining equipment. The Company carried Deposits on contra cts and equipment as of June 30, 2017 December 31, 2016 $483,712, $446,525,</t>
  </si>
  <si>
    <t>Tax Refunds [Policy Text Block]</t>
  </si>
  <si>
    <t>Tax Refunds Receivable - The Company is subject to Value Added Tax ("VAT tax") on all expenditures in Armenia at the rate of 20%. to a credit against this tax towards any sales on which it collects VAT tax. The Company is carrying a tax refund receivable based on the value of its in-process inventory which it intends on selling in the next twelve 20%</t>
  </si>
  <si>
    <t>Earnings Per Share, Policy [Policy Text Block]</t>
  </si>
  <si>
    <t>Net Loss Per Share - Basic net loss per share is based on the weighted average number of common and common equivalent shares outstanding. Potent ial common shares includable in the computation of fully diluted per share results are not no June 30, 2017 2016. no June 30, 2017 2016.</t>
  </si>
  <si>
    <t>Share-based Compensation, Option and Incentive Plans Policy [Policy Text Block]</t>
  </si>
  <si>
    <t>Stock Based Compensation - The Company periodically issues shares of common stock for services rendered or for financing costs. Such shares are valued based on the market pri ce on the transaction date. The Company periodically issues stock options and warrants to employees and non-employees in non-capital raising transactions for services and for financing costs. The Company accounts for the grant of stock and warrants awar ds in accordance with ASC Topic 718, 718 718 The Bla ck-Scholes option valuation model was developed for use in estimating the fair value of traded options that have no For the six June 30, 2017 2016, six June 30, 2017 2016 $12,882 $30,787, three June 30, 2017 2016 $11,476 $28,756,</t>
  </si>
  <si>
    <t>Comprehensive Income, Policy [Policy Text Block]</t>
  </si>
  <si>
    <t>Comprehensive Income - The Company has adopted ASC Topic 220, The following table summarizes the computations reconciling net loss applicable to Global Gold Corporation Common Shareholders to comprehensive loss for the six June 30, 2017 2016. Six Months Ending June 30, 2017 2016 Net loss applicable to Global Gold Corporation Shareholders $ (769,631 ) $ (691,489 ) Foreign currency translation adjustment $ 28,521 $ 31,692 Comprehensive loss $ (741,110 ) $ (659,797 )</t>
  </si>
  <si>
    <t>Income Tax, Policy [Policy Text Block]</t>
  </si>
  <si>
    <t>Income Taxes - Income taxes are accounted for in accordance with the provisions of FASB ASC 740, 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Research and Development Expense, Policy [Policy Text Block]</t>
  </si>
  <si>
    <t>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 10 not 360,</t>
  </si>
  <si>
    <t>Foreign Currency Transactions and Translations Policy [Policy Text Block]</t>
  </si>
  <si>
    <t>Foreign Currency Translation - The Company ’s reporting currency is the U.S. Dollar. All transactions initiated in foreign currencies are translated into U.S. dollars in accordance with ASC Topic 830 The functional currency of the Company's Armenian subsidiaries is the local currency.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o approximate translation at the exchange rate prevailing at the dates those elements are recognized in the unaudited condensed consolidated financial statements. Translation adjustments resulting from the process of translating the local currency financial statements into U.S. dollars are included in determining comprehensive loss. As of June 30, 2017 2016, 462 476 $1.00</t>
  </si>
  <si>
    <t>Consolidation, Policy [Policy Text Block]</t>
  </si>
  <si>
    <t>Principles of Consolidation - Our unaudited condensed consolidated financial statements have been prepared in accordance with accounting principles generally accepted in the United States of America, and in clude the accounts of the Company and more-than- 50%</t>
  </si>
  <si>
    <t>Depreciation, Depletion, and Amortization [Policy Text Block]</t>
  </si>
  <si>
    <t>Depreciation, Depletion and Amortization - Capitalized costs are depreciated or depleted using the straight-line method over the shorter of estimated productive lives of such facilities or the useful life of the individual assets. Productive lives range from 1 20 not</t>
  </si>
  <si>
    <t>Impairment or Disposal of Long-Lived Assets, Policy [Policy Text Block]</t>
  </si>
  <si>
    <t>Impairment of Long-Lived Assets - Management reviews and evaluates the net carrying value of al l facilities, including idle facilities, for impairment at least annually, or upon the occurrence of other events or changes in circumstances that indicate that the related carrying amounts may not</t>
  </si>
  <si>
    <t>Environmental Costs, Policy [Policy Text Block]</t>
  </si>
  <si>
    <t>Reclamation and Remediation Costs (Asset Retirement Obligations) - Costs of future expenditures for environmental remediation are not unless subject to a contractually obligated fixed payment schedule. Such costs are based on management's current estimate of amounts to be incurred when the remediation work is performed within current laws and regulations. The Company has paid towards it environmental costs and has no June 30, 2017 December 31, 2016. It is possible that, due to uncertainties associated with defining the nature and extent of environmental contamination and the application of laws and regulations by regulatory authorities and changes in reclamation or remediation technology, the ultimate cost of reclamation and remediation could change in the future.</t>
  </si>
  <si>
    <t>Noncontrolling Interests [Policy Text Block]</t>
  </si>
  <si>
    <t>Noncontrolling Interests - Noncontrolling interests in our subsidiaries are recorded in accordance w ith the provisions of ASC 810, not</t>
  </si>
  <si>
    <t>Revenue Recognition, Policy [Policy Text Block]</t>
  </si>
  <si>
    <t xml:space="preserve">Revenue Recognition - Sales will be recognized and revenues will be recorded when title transfers and the rights and obligations of ownership pass to the customer. The majority of the company's metal concentrates will be sold under pricing arrangements where final prices will be determined by quoted market prices in a period subsequent to the date of sale. In these circumstances, revenues will be recorded at the times of sale based on forward prices for the expected date of the final settlement. </t>
  </si>
  <si>
    <t>New Accounting Pronouncements, Policy [Policy Text Block]</t>
  </si>
  <si>
    <t>New Accounting Standards: In May 2017, 2017 09 ASU 2017 09” December 15, 2017, not 2017 09 In February 2017, No. 2017 06, 'Plan Accounting: Defined Benefit Pension Plans (Topic 960 962 965 815 820 401 December 15, 2018. not 2017 04 In February 2017, No. 2017 05, Other Income – Gains and Losses from the Derecognition of Nonfinancial Assets (Subtopic 610 20 610 20 610 20 may may one 610 20 2014 09, 606 not December 15, 2017, December 15, 2016, December 15, 2018, December 15, 2019. may December 15, 2016, may December 15, 2016, one first 2014 09. may In January 2017, No. 2017 04, Intangibles - Goodwill and Other (Topic 350 2 not zero 2 December 15, 2019. January 1, 2017. 2017 04 not 2017 04 In January 2017, No. 2017 01, 805 Business. This new standard clarifies the definition of a business and provides a screen to determine when an integrated set of assets and activities is not not January 1, 2018, Management does not not nancial statements. As new accounting pronouncements are issued, the Company will adopt those that are applicable under the circumstances. A variety of proposed or otherwise potential accounting standards are currently under study by standard setting org anizations and various regulatory agencies. Due to the tentative and preliminary nature of those proposed standards, management has not</t>
  </si>
  <si>
    <t>Note 2 - Summary of Significant Accounting Policies (Tables)</t>
  </si>
  <si>
    <t>Notes Tables</t>
  </si>
  <si>
    <t>Schedule of Inventory, Current [Table Text Block]</t>
  </si>
  <si>
    <t xml:space="preserve"> June 30 , December 31, 2017 2016 Ore $ 451,569 $ 451,569 Concentrate 11,342 11,342 Materials, supplies and other 117,868 114,775 Total Inventories $ 580,779 $ 577,686 </t>
  </si>
  <si>
    <t>Comprehensive Income (Loss) [Table Text Block]</t>
  </si>
  <si>
    <t xml:space="preserve"> Six Months Ending June 30, 2017 2016 Net loss applicable to Global Gold Corporation Shareholders $ (769,631 ) $ (691,489 ) Foreign currency translation adjustment $ 28,521 $ 31,692 Comprehensive loss $ (741,110 ) $ (659,797 )</t>
  </si>
  <si>
    <t>Note 3 - Property, Plant and Equipment (Tables)</t>
  </si>
  <si>
    <t>Property, Plant and Equipment [Table Text Block]</t>
  </si>
  <si>
    <t xml:space="preserve"> June 30 , 2017 December 31, 2016 Plant $ 569,420 $ 569,420 Construction in process 972,985 972,985 Machinery and equipment 2,625,318 2,464,894 Computer 116,071 116,071 Office equipment 20,739 20,739 Vehicles 163,899 163,899 Total $ 4,468,432 $ 4,308,008 Less: accumulated depreciation (3,149,763 ) (2,994,757 ) Property, plant and equipment, net $ 1,318,669 $ 1,313,251 </t>
  </si>
  <si>
    <t>Note 5 - Accounts Payable and Accrued Expenses (Tables)</t>
  </si>
  <si>
    <t>Schedule of Accounts Payable and Accrued Liabilities [Table Text Block]</t>
  </si>
  <si>
    <t xml:space="preserve"> June 30 , December 31, 2017 2016 Drilling work payable $ 151,028 $ 144,542 Accounts payable 4,822,282 4,601,938 Interest payable 2,956,986 2,554,312 Total accounts payable and accrued expenses $ 7,930,296 $ 7,300,792 </t>
  </si>
  <si>
    <t>Note 9 - Noncontrolling Interest In Joint Venture (Tables)</t>
  </si>
  <si>
    <t>Schedule of Change in NonControlling Interest [Table Text Block]</t>
  </si>
  <si>
    <t xml:space="preserve"> Balance, December 31, 2016 $ (4,718,505 ) Net loss attributable to the non-controlling interest (411,684 ) Foreign currency translation gain 27,402 Balance, June 30, 2017 $ (5,102,787 )</t>
  </si>
  <si>
    <t>Note 10 - Segment Reporting by Geographic Area (Tables)</t>
  </si>
  <si>
    <t>Long-lived Assets by Geographic Areas [Table Text Block]</t>
  </si>
  <si>
    <t xml:space="preserve"> June 30 , December 31, 2017 2016 Armenia $ 2,522,691 $ 2,519,911 United States 30,505 24,088 $ 2,553,196 $ 2,543,999 </t>
  </si>
  <si>
    <t>Schedule of Revenue from External Customers Attributed to Foreign Countries by Geographic Area [Table Text Block]</t>
  </si>
  <si>
    <t xml:space="preserve"> Net Loss table: Six Months Ended June 30, 201 7 Six Months Ended June 30, 201 6 Three Months Ended June 30, 201 7 Three Months Ended June 30, 201 6 Arm enia $ 626,707 $ 455,585 $ 303,060 $ 233,404 United States 554,608 573,969 251,793 353,222 $ 1,181,315 $ 1,029,554 $ 554,853 $ 586,626 </t>
  </si>
  <si>
    <t>Note 12 - Certain Relationships and Related Party Transactions (Tables)</t>
  </si>
  <si>
    <t>Schedule of Other Share-based Compensation, Activity [Table Text Block]</t>
  </si>
  <si>
    <t xml:space="preserve"> Year Amount 2017 – remaining period $ 195,000 2018 208,750 2019 - 2020 - 2021 - </t>
  </si>
  <si>
    <t>Schedule of Share-based Compensation, Restricted Stock Units Award Activity [Table Text Block]</t>
  </si>
  <si>
    <t xml:space="preserve"> Restricted Stock Outstanding Restricted Stock Vested Grant date Price Number Outstanding Weighted Average Number Vested Weighted Average $ 0.01 1,687,500 $ 0.01 1,075,000 $ 0.01 </t>
  </si>
  <si>
    <t>Note 13 - Agreements and Commitments (Tables)</t>
  </si>
  <si>
    <t>Schedule of Future Minimum Rental Payments for Operating Leases [Table Text Block]</t>
  </si>
  <si>
    <t xml:space="preserve"> Year ending December 31: 2017 – remaining period $ 39,737 2018 81,924 2019 84,381 2020 94,172 2021 and thereafter - Total $ 300,214 </t>
  </si>
  <si>
    <t>Note 1 - Organization, Description of Business, and Basis for Presentation (Details Textual)</t>
  </si>
  <si>
    <t>May 30, 2007</t>
  </si>
  <si>
    <t>Aug. 02, 2006</t>
  </si>
  <si>
    <t>Jun. 30, 2017USD ($)</t>
  </si>
  <si>
    <t>Jun. 30, 2016USD ($)</t>
  </si>
  <si>
    <t>Dec. 31, 2016USD ($)</t>
  </si>
  <si>
    <t>Sep. 26, 2012</t>
  </si>
  <si>
    <t>Apr. 29, 2012</t>
  </si>
  <si>
    <t>Feb. 08, 2012</t>
  </si>
  <si>
    <t>Nov. 08, 2011</t>
  </si>
  <si>
    <t>Sep. 23, 2011</t>
  </si>
  <si>
    <t>Jan. 31, 2006km²</t>
  </si>
  <si>
    <t>Aug. 01, 2005</t>
  </si>
  <si>
    <t>Net Income (Loss), Including Portion Attributable to Noncontrolling Interest</t>
  </si>
  <si>
    <t>Working Capital, Net</t>
  </si>
  <si>
    <t>Stockholders' Equity Attributable to Parent</t>
  </si>
  <si>
    <t>Entity, Number of Year-round Employees</t>
  </si>
  <si>
    <t>Entity, Number of Seasonal Employees</t>
  </si>
  <si>
    <t>Global Gold Consolidated Resources Limited [Member]</t>
  </si>
  <si>
    <t>Business Acquisition, Percentage of Voting Interests Acquired</t>
  </si>
  <si>
    <t>51.00%</t>
  </si>
  <si>
    <t>GGCR Mining LLC [Member]</t>
  </si>
  <si>
    <t>100.00%</t>
  </si>
  <si>
    <t>Getik Mining Company LLC [Member]</t>
  </si>
  <si>
    <t>Percent Of Shares Transferred</t>
  </si>
  <si>
    <t>Global Gold Hankavan LLC [Member]</t>
  </si>
  <si>
    <t>Mego Gold LLC [Member]</t>
  </si>
  <si>
    <t>49.00%</t>
  </si>
  <si>
    <t>Sale of Stock, Percentage of Ownership after Transaction</t>
  </si>
  <si>
    <t>20.00%</t>
  </si>
  <si>
    <t>80.00%</t>
  </si>
  <si>
    <t>Area of Land | km²</t>
  </si>
  <si>
    <t>Note 2 - Summary of Significant Accounting Policies (Details Textual) - USD ($) shares in Thousands</t>
  </si>
  <si>
    <t>12 Months Ended</t>
  </si>
  <si>
    <t>Deposit Contracts, Assets</t>
  </si>
  <si>
    <t>Effective Income Tax Rate Reconciliation, Other Adjustments, Percent</t>
  </si>
  <si>
    <t>Share-based Compensation Arrangement by Share-based Payment Award, Options, Exercisable, Number</t>
  </si>
  <si>
    <t>Class of Warrant or Right, Outstanding</t>
  </si>
  <si>
    <t>Allocated Share-based Compensation Expense</t>
  </si>
  <si>
    <t>Foreign Currency Translation One Dollar</t>
  </si>
  <si>
    <t>Environmental Exit Costs, Costs Accrued to Date</t>
  </si>
  <si>
    <t>Minimum [Member]</t>
  </si>
  <si>
    <t>Finite-Lived Intangible Asset, Useful Life</t>
  </si>
  <si>
    <t>1 year</t>
  </si>
  <si>
    <t>Property, Plant and Equipment, Useful Life</t>
  </si>
  <si>
    <t>Maximum [Member]</t>
  </si>
  <si>
    <t>10 years</t>
  </si>
  <si>
    <t>20 years</t>
  </si>
  <si>
    <t>Note 2 - Summary of Significant Accounting Policies - Inventories (Details) - USD ($)</t>
  </si>
  <si>
    <t>Materials, supplies and other</t>
  </si>
  <si>
    <t>Total Inventories</t>
  </si>
  <si>
    <t>Ore [Member]</t>
  </si>
  <si>
    <t>Raw Materials</t>
  </si>
  <si>
    <t>Concentrate [Member]</t>
  </si>
  <si>
    <t>Note 2 - Summary of Significant Accounting Policies - Comprehensive Loss (Details) - USD ($)</t>
  </si>
  <si>
    <t>Net loss applicable to Global Gold Corporation Shareholders</t>
  </si>
  <si>
    <t>Comprehensive loss</t>
  </si>
  <si>
    <t>Note 3 - Property, Plant and Equipment (Details Textual) - USD ($)</t>
  </si>
  <si>
    <t>Depreciation</t>
  </si>
  <si>
    <t>Note 3 - Property, Plant and Equipment - Capitalized Cost Less Accumulated Depreciation (Details) - USD ($)</t>
  </si>
  <si>
    <t>Property, plant and equipment, gross</t>
  </si>
  <si>
    <t>Less: accumulated depreciation</t>
  </si>
  <si>
    <t>Property, plant and equipment, net</t>
  </si>
  <si>
    <t>Building [Member]</t>
  </si>
  <si>
    <t>Construction in Progress [Member]</t>
  </si>
  <si>
    <t>Machinery and Equipment [Member]</t>
  </si>
  <si>
    <t>Computer Equipment [Member]</t>
  </si>
  <si>
    <t>Office Equipment [Member]</t>
  </si>
  <si>
    <t>Vehicles [Member]</t>
  </si>
  <si>
    <t>Note 4 - Receivable from Sale (Details Textual) - USD ($)</t>
  </si>
  <si>
    <t>Jun. 26, 2014</t>
  </si>
  <si>
    <t>Aug. 06, 2013</t>
  </si>
  <si>
    <t>Jul. 11, 2012</t>
  </si>
  <si>
    <t>Dec. 02, 2011</t>
  </si>
  <si>
    <t>Apr. 03, 2017</t>
  </si>
  <si>
    <t>Litigation Settlement, Amount Awarded from Other Party</t>
  </si>
  <si>
    <t>Litigation Settlement Interest</t>
  </si>
  <si>
    <t>Receivable From Sale Net Impairment</t>
  </si>
  <si>
    <t>Global Gold Corporation Vs Amarant Mining LTD and Alluvia Mining Ltd [Member]</t>
  </si>
  <si>
    <t>Global Gold Corporation Vs Amarant Mining LTD and Alluvia Mining Ltd [Member] | SWEDEN</t>
  </si>
  <si>
    <t>Amount of Unfulfilled Guaranty Due to the Company, Related to Which an Individual Was Indicted</t>
  </si>
  <si>
    <t>Minera Global Chile Limitada [Member]</t>
  </si>
  <si>
    <t>Equity Method Investment, Ownership Percentage</t>
  </si>
  <si>
    <t>50.00%</t>
  </si>
  <si>
    <t>Amarant [Member]</t>
  </si>
  <si>
    <t>Loans Receivable Interest Rate</t>
  </si>
  <si>
    <t>9.00%</t>
  </si>
  <si>
    <t>Receivable from Sale, Gross</t>
  </si>
  <si>
    <t>Amarant [Member] | Global Gold Valdivia [Member]</t>
  </si>
  <si>
    <t>Sale of Stock, Percentage of Ownership before Transaction</t>
  </si>
  <si>
    <t>Amarant [Member] | Global Oro and Global Plata [Member]</t>
  </si>
  <si>
    <t>Settled Litigation [Member] | Amarant [Member]</t>
  </si>
  <si>
    <t>Settled Litigation [Member] | Amarant [Member] | Interest Costs and Fees [Member]</t>
  </si>
  <si>
    <t>Note 5 - Accounts Payable and Accrued Expenses - Summary of Accounts Payable and Accrued Expenses (Details) - USD ($)</t>
  </si>
  <si>
    <t>Drilling work payable</t>
  </si>
  <si>
    <t>Accounts payable</t>
  </si>
  <si>
    <t>Interest payable</t>
  </si>
  <si>
    <t>Total accounts payable and accrued expenses</t>
  </si>
  <si>
    <t>Note 6 - Mine Owners Debt Facilities (Details Textual) - USD ($)</t>
  </si>
  <si>
    <t>Jul. 05, 2013</t>
  </si>
  <si>
    <t>Mining Agreement Term</t>
  </si>
  <si>
    <t>15 years</t>
  </si>
  <si>
    <t>Incentive Based Compensation Model, Percent Added to Sales</t>
  </si>
  <si>
    <t>10.00%</t>
  </si>
  <si>
    <t>Debt, Current</t>
  </si>
  <si>
    <t>Interest Payable, Current</t>
  </si>
  <si>
    <t>London Interbank Offered Rate (LIBOR) [Member]</t>
  </si>
  <si>
    <t>Debt Instrument, Basis Spread on Variable Rate</t>
  </si>
  <si>
    <t>8.00%</t>
  </si>
  <si>
    <t>Global Gold Consolidated Resources Limited [Member] | Linne Mining LLC [Member]</t>
  </si>
  <si>
    <t>Line of Credit Facility, Maximum Borrowing Capacity</t>
  </si>
  <si>
    <t>Incentive Based Compensation Model Options Percent</t>
  </si>
  <si>
    <t>Global Gold Consolidated Resources Limited [Member] | Linne Mining LLC [Member] | London Interbank Offered Rate (LIBOR) [Member]</t>
  </si>
  <si>
    <t>Note 7 - Convertible Note Payable (Details Textual) - USD ($)</t>
  </si>
  <si>
    <t>Sep. 19, 2012</t>
  </si>
  <si>
    <t>Dec. 29, 2011</t>
  </si>
  <si>
    <t>Mar. 26, 2015</t>
  </si>
  <si>
    <t>Jan. 06, 2014</t>
  </si>
  <si>
    <t>Mar. 28, 2012</t>
  </si>
  <si>
    <t>Mar. 08, 2012</t>
  </si>
  <si>
    <t>Jan. 20, 2012</t>
  </si>
  <si>
    <t>Liquidity Event Control Change Threshold</t>
  </si>
  <si>
    <t>50.10%</t>
  </si>
  <si>
    <t>Convertible Note Repayment Financing Threshold</t>
  </si>
  <si>
    <t>4.00%</t>
  </si>
  <si>
    <t>Convertible Notes Payable, Current</t>
  </si>
  <si>
    <t>Gain Contingency, Unrecorded Amount</t>
  </si>
  <si>
    <t>CRA Related Litigation [Member]</t>
  </si>
  <si>
    <t>Percentage of Approval</t>
  </si>
  <si>
    <t>75.00%</t>
  </si>
  <si>
    <t>Cash Coupon [Member]</t>
  </si>
  <si>
    <t>Debt Instrument, Interest Rate, Stated Percentage</t>
  </si>
  <si>
    <t>3.00%</t>
  </si>
  <si>
    <t>Maximum [Member] | Convertible Notes Payable [Member]</t>
  </si>
  <si>
    <t>Debt Instrument, Face Amount</t>
  </si>
  <si>
    <t>Minimum [Member] | Liquidity Event [Member]</t>
  </si>
  <si>
    <t>15.00%</t>
  </si>
  <si>
    <t>Note 8 - Advances Payable Consolidated Resources (Details Textual) - USD ($)</t>
  </si>
  <si>
    <t>Dec. 31, 2015</t>
  </si>
  <si>
    <t>Advances Payable Consolidated Resources</t>
  </si>
  <si>
    <t>Interest Payable</t>
  </si>
  <si>
    <t>Advances Payable Consolidated Resources [Member]</t>
  </si>
  <si>
    <t>Note 9 - Noncontrolling Interest In Joint Venture (Details Textual) - USD ($)</t>
  </si>
  <si>
    <t>Apr. 27, 2011</t>
  </si>
  <si>
    <t>Proceeds from Working Capital Agreement</t>
  </si>
  <si>
    <t>Note 9 - Noncontrolling Interest In Joint Venture - Changes in Non-controlling Interest (Details) - USD ($)</t>
  </si>
  <si>
    <t>Balance</t>
  </si>
  <si>
    <t>Net loss attributable to the non-controlling interest</t>
  </si>
  <si>
    <t>Foreign currency translation gain</t>
  </si>
  <si>
    <t>Note 10 - Segment Reporting by Geographic Area (Details Textual) $ in Thousands</t>
  </si>
  <si>
    <t>Mar. 31, 2017</t>
  </si>
  <si>
    <t>Revenues</t>
  </si>
  <si>
    <t>Europe [Member]</t>
  </si>
  <si>
    <t>Number of Major Customers</t>
  </si>
  <si>
    <t>Note 10 - Segment Reporting by Geographic Area - Identifiable Assets by Geographic Area (Details) - USD ($)</t>
  </si>
  <si>
    <t>Assets</t>
  </si>
  <si>
    <t>ARMENIA</t>
  </si>
  <si>
    <t>UNITED STATES</t>
  </si>
  <si>
    <t>Note 10 - Segment Reporting by Geographic Area - Operating Losses Before Provision For Income Tax (Details) - USD ($)</t>
  </si>
  <si>
    <t>Operating Losses</t>
  </si>
  <si>
    <t>Note 11 - Concentration Risk (Details Textual) - USD ($)</t>
  </si>
  <si>
    <t>Cash, Uninsured Amount</t>
  </si>
  <si>
    <t>Note 12 - Certain Relationships and Related Party Transactions (Details Textual) - USD ($)</t>
  </si>
  <si>
    <t>Apr. 28, 2017</t>
  </si>
  <si>
    <t>Dec. 06, 2016</t>
  </si>
  <si>
    <t>May 31, 2016</t>
  </si>
  <si>
    <t>Apr. 25, 2016</t>
  </si>
  <si>
    <t>Aug. 01, 2015</t>
  </si>
  <si>
    <t>May 08, 2015</t>
  </si>
  <si>
    <t>Jun. 20, 2014</t>
  </si>
  <si>
    <t>May 16, 2014</t>
  </si>
  <si>
    <t>Jan. 22, 2014</t>
  </si>
  <si>
    <t>Aug. 01, 2012</t>
  </si>
  <si>
    <t>Jul. 01, 2012</t>
  </si>
  <si>
    <t>Jul. 31, 2012</t>
  </si>
  <si>
    <t>Jun. 30, 2012</t>
  </si>
  <si>
    <t>Stock Issued During Period, Shares, Other</t>
  </si>
  <si>
    <t>Stock Issued During Period, Value, Share-based Compensation, Gross</t>
  </si>
  <si>
    <t>Restricted Stock or Unit Expense</t>
  </si>
  <si>
    <t>Restricted Shares, Percentage of Valid Options</t>
  </si>
  <si>
    <t>Due to Related Parties, Current</t>
  </si>
  <si>
    <t>Accrued Salaries, Current</t>
  </si>
  <si>
    <t>Contingent Bonus Payable</t>
  </si>
  <si>
    <t>Accrued Wages [Member]</t>
  </si>
  <si>
    <t>Share Based Compensation Award, Thirty Six Months [Member]</t>
  </si>
  <si>
    <t>Restricted Stock [Member]</t>
  </si>
  <si>
    <t>Share Price</t>
  </si>
  <si>
    <t>Share-based Compensation Arrangement by Share-based Payment Award, Equity Instruments Other than Options, Vested in Period</t>
  </si>
  <si>
    <t>Share-based Compensation Arrangement by Share-based Payment Award, Number of Shares Authorized</t>
  </si>
  <si>
    <t>Restricted Stock [Member] | ARMENIA</t>
  </si>
  <si>
    <t>Stock Issued During Period, Shares, Share-based Compensation, Gross</t>
  </si>
  <si>
    <t>Deferred Compensation [Member]</t>
  </si>
  <si>
    <t>Amortization of Deferred Charges</t>
  </si>
  <si>
    <t>Chief Executive Officer [Member]</t>
  </si>
  <si>
    <t>Employment Agreement Term</t>
  </si>
  <si>
    <t>3 years</t>
  </si>
  <si>
    <t>Retention Bounses Granted1</t>
  </si>
  <si>
    <t>Chief Executive Officer [Member] | Restricted Stock [Member]</t>
  </si>
  <si>
    <t>Share-based Compensation Arrangement by Share-based Payment Award, Equity Instruments Other than Options, Grants in Period</t>
  </si>
  <si>
    <t>Share-based Compensation Arrangement by Share-based Payment Award, Award Vesting Period</t>
  </si>
  <si>
    <t>2 years</t>
  </si>
  <si>
    <t>Chief Executive Officer [Member] | Annual Salary [Member]</t>
  </si>
  <si>
    <t>Related Party Transaction, Amounts of Transaction</t>
  </si>
  <si>
    <t>Armenia Managing Director [Member]</t>
  </si>
  <si>
    <t>Armenia Managing Director [Member] | Restricted Stock [Member]</t>
  </si>
  <si>
    <t>Armenia Managing Director [Member] | Annual Salary [Member]</t>
  </si>
  <si>
    <t>Chief Financial Officer [Member]</t>
  </si>
  <si>
    <t>Share-based Compensation Arrangement by Share-based Payment Award, Options, Grants in Period, Gross</t>
  </si>
  <si>
    <t>Share-based Compensation Arrangement by Share-based Payment Award, Options, Grants in Period, Weighted Average Grant Date Fair Value</t>
  </si>
  <si>
    <t>Annual Raise</t>
  </si>
  <si>
    <t>Chief Financial Officer [Member] | Restricted Stock [Member]</t>
  </si>
  <si>
    <t>Chief Financial Officer [Member] | Annual Salary [Member]</t>
  </si>
  <si>
    <t>Van Z Krikorian [Member] | Restricted Stock [Member]</t>
  </si>
  <si>
    <t>Van Z Krikorian [Member] | Restricted Stock [Member] | Share Based Compensation Award, Six Months [Member]</t>
  </si>
  <si>
    <t>Van Z Krikorian [Member] | Restricted Stock [Member] | Share based Compensation Award, Twelve Months [Member]</t>
  </si>
  <si>
    <t>Van Z Krikorian [Member] | Restricted Stock [Member] | Share Based Compensation Award, Eighteen Months [Member]</t>
  </si>
  <si>
    <t>Van Z Krikorian [Member] | Restricted Stock [Member] | Share Based Compensation Award, Twenty Four Months [Member]</t>
  </si>
  <si>
    <t>Van Z Krikorian [Member] | Restricted Stock [Member] | Share Based Compensation Award, Thirty Months [Member]</t>
  </si>
  <si>
    <t>Van Z Krikorian [Member] | Restricted Stock [Member] | Share Based Compensation Award, Thirty Six Months [Member]</t>
  </si>
  <si>
    <t>Foreign Employees [Member] | Restricted Stock [Member]</t>
  </si>
  <si>
    <t>Dr W.E.S. Urquhart [Member] | Restricted Stock [Member]</t>
  </si>
  <si>
    <t>Ashot Boghossian and Van Krikorian [Member] | Restricted Stock [Member]</t>
  </si>
  <si>
    <t>Ashot Boghossian [Member] | Restricted Stock [Member]</t>
  </si>
  <si>
    <t>Ashot Boghossian [Member] | Restricted Stock [Member] | Share Based Compensation Award, Six Months [Member]</t>
  </si>
  <si>
    <t>Ashot Boghossian [Member] | Restricted Stock [Member] | Share based Compensation Award, Twelve Months [Member]</t>
  </si>
  <si>
    <t>Ashot Boghossian [Member] | Restricted Stock [Member] | Share Based Compensation Award, Eighteen Months [Member]</t>
  </si>
  <si>
    <t>Ashot Boghossian [Member] | Restricted Stock [Member] | Share Based Compensation Award, Twenty Four Months [Member]</t>
  </si>
  <si>
    <t>Ashot Boghossian [Member] | Restricted Stock [Member] | Share Based Compensation Award, Thirty Months [Member]</t>
  </si>
  <si>
    <t>Ashot Boghossian [Member] | Restricted Stock [Member] | Share Based Compensation Award, Thirty Six Months [Member]</t>
  </si>
  <si>
    <t>Jan Dulman [Member] | Restricted Stock [Member] | Share Based Compensation Award, Six Months [Member]</t>
  </si>
  <si>
    <t>Jan Dulman [Member] | Restricted Stock [Member] | Share based Compensation Award, Twelve Months [Member]</t>
  </si>
  <si>
    <t>Jan Dulman [Member] | Restricted Stock [Member] | Share Based Compensation Award, Eighteen Months [Member]</t>
  </si>
  <si>
    <t>Jan Dulman [Member] | Restricted Stock [Member] | Share Based Compensation Award, Twenty Four Months [Member]</t>
  </si>
  <si>
    <t>Jan Dulman [Member] | Restricted Stock [Member] | Share Based Compensation Award, Thirty Months [Member]</t>
  </si>
  <si>
    <t>Jan Dulman [Member] | Restricted Stock [Member] | Share Based Compensation Award, Thirty Six Months [Member]</t>
  </si>
  <si>
    <t>Lester Caesar [Member] | Restricted Stock [Member]</t>
  </si>
  <si>
    <t>Director [Member]</t>
  </si>
  <si>
    <t>Director [Member] | Restricted Stock [Member]</t>
  </si>
  <si>
    <t>Nicholas Aynilian [Member]</t>
  </si>
  <si>
    <t>Nicholas Aynilian [Member] | Restricted Stock [Member]</t>
  </si>
  <si>
    <t>Drury Gallagher [Member]</t>
  </si>
  <si>
    <t>Proceeds from Related Party Debt</t>
  </si>
  <si>
    <t>Related Party Transaction, Rate</t>
  </si>
  <si>
    <t>Due to Related Parties</t>
  </si>
  <si>
    <t>Drury Gallagher [Member] | Restricted Stock [Member]</t>
  </si>
  <si>
    <t>Ian Hague [Member]</t>
  </si>
  <si>
    <t>Ian Hague [Member] | Restricted Stock [Member]</t>
  </si>
  <si>
    <t>Employees [Member] | ARMENIA</t>
  </si>
  <si>
    <t>Harry Gilmore [Member] | Restricted Stock [Member]</t>
  </si>
  <si>
    <t>Note 12 - Certain Relationships and Related Party Transactions - Compensation Commitments (Details)</t>
  </si>
  <si>
    <t>2017 – remaining period</t>
  </si>
  <si>
    <t>Note 12 - Certain Relationships and Related Party Transactions - Restricted Stock Outstanding and Exercisable (Details) - Restricted Stock [Member]</t>
  </si>
  <si>
    <t>Jun. 30, 2017$ / sharesshares</t>
  </si>
  <si>
    <t>Grant date price (in dollars per share) | $ / shares</t>
  </si>
  <si>
    <t>Number outstanding (in shares) | shares</t>
  </si>
  <si>
    <t>Number vested (in shares) | shares</t>
  </si>
  <si>
    <t>Weighted average grant date price (in dollars per share) | $ / shares</t>
  </si>
  <si>
    <t>Note 13 - Agreements and Commitments (Details Textual)</t>
  </si>
  <si>
    <t>Nov. 01, 2015USD ($)</t>
  </si>
  <si>
    <t>Nov. 10, 2014USD ($)shares</t>
  </si>
  <si>
    <t>Jul. 05, 2013USD ($)km²</t>
  </si>
  <si>
    <t>Oct. 26, 2012USD ($)</t>
  </si>
  <si>
    <t>Jul. 11, 2012USD ($)</t>
  </si>
  <si>
    <t>Feb. 06, 2012USD ($)</t>
  </si>
  <si>
    <t>Apr. 01, 2011USD ($)</t>
  </si>
  <si>
    <t>Jan. 31, 2016USD ($)</t>
  </si>
  <si>
    <t>Mar. 31, 2017USD ($)</t>
  </si>
  <si>
    <t>Sep. 30, 2013USD ($)</t>
  </si>
  <si>
    <t>Dec. 31, 2016AMD</t>
  </si>
  <si>
    <t>Dec. 31, 2011USD ($)t</t>
  </si>
  <si>
    <t>Feb. 25, 2010USD ($)t</t>
  </si>
  <si>
    <t>Mar. 24, 2009</t>
  </si>
  <si>
    <t>Customer Advances, Current</t>
  </si>
  <si>
    <t>Loss Contingency, Damages Sought, Value</t>
  </si>
  <si>
    <t>Proceeds from Legal Settlements</t>
  </si>
  <si>
    <t>Initial Consideration By Other Member JV Agreement</t>
  </si>
  <si>
    <t>Advance Receivable From Affiliate Joint Venture</t>
  </si>
  <si>
    <t>Receivable Before Sale Remaining Amount</t>
  </si>
  <si>
    <t>Payment Receivable Following Execution Of Agreement Joint Venture</t>
  </si>
  <si>
    <t>Value Of Equity Method Investment</t>
  </si>
  <si>
    <t>Joint Venture Interest Measurement Period</t>
  </si>
  <si>
    <t>30 days</t>
  </si>
  <si>
    <t>Operating Leases, Future Minimum Payments, Due in Two Years</t>
  </si>
  <si>
    <t>Operating Leases, Future Minimum Payments, Due in Three Years</t>
  </si>
  <si>
    <t>Operating Leases, Future Minimum Payments, Due in Four Years</t>
  </si>
  <si>
    <t>Operating Leases, Future Minimum Payments, Due in Five Years</t>
  </si>
  <si>
    <t>Interest Paid</t>
  </si>
  <si>
    <t>Tokhmanuk Mine [Member]</t>
  </si>
  <si>
    <t>Marjan Gold Mine [Member]</t>
  </si>
  <si>
    <t>Litigation Settlement Damages Awarded Interest Rate</t>
  </si>
  <si>
    <t>Funds Raised in Conjunction with Joint Venture Agreement</t>
  </si>
  <si>
    <t>Marjan Gold Mine [Member] | Compensation [Member]</t>
  </si>
  <si>
    <t>Marjan Gold Mine [Member] | Punitive Damages [Member]</t>
  </si>
  <si>
    <t>Caldera Resources [Member]</t>
  </si>
  <si>
    <t>Minimum Threshold for NSR Royalty Interest</t>
  </si>
  <si>
    <t>Number of Shares to Be Turnedover | shares</t>
  </si>
  <si>
    <t>Caldera Resources [Member] | Punitive Damages [Member]</t>
  </si>
  <si>
    <t>Caldera Resources [Member] | Withholding of Assets [Member]</t>
  </si>
  <si>
    <t>Litigation Settlement Amount To Be Paid Per Day</t>
  </si>
  <si>
    <t>Caldera Resources [Member] | Witholding Direct and Indirect Communication [Member]</t>
  </si>
  <si>
    <t>Caldera Resources [Member] | Correction of Earlier Press Release [Member]</t>
  </si>
  <si>
    <t>Caldera Resources [Member] | Refusal to Turnover Stock [Member]</t>
  </si>
  <si>
    <t>Caldera Resources [Member] | Failure to Make Agreed Payments [Member]</t>
  </si>
  <si>
    <t>Caldera Resources [Member] | Legacy Government Liabilities [Member]</t>
  </si>
  <si>
    <t>Caldera Resources [Member] | Violiation and Interference [Member]</t>
  </si>
  <si>
    <t>Caldera Resources [Member] | Compensatory Damages [Member]</t>
  </si>
  <si>
    <t>Caldera Resources [Member] | Violation of Confidentiality Stipulation [Member]</t>
  </si>
  <si>
    <t>Caldera Resources [Member] | Legal Fees and Cost [Member]</t>
  </si>
  <si>
    <t>Caldera Resources [Member] | Compensation and Expenses of Arbitrator [Member]</t>
  </si>
  <si>
    <t>30 years</t>
  </si>
  <si>
    <t>Due from Joint Ventures</t>
  </si>
  <si>
    <t>Interest Receivable</t>
  </si>
  <si>
    <t>Percent of Options Granted</t>
  </si>
  <si>
    <t>Linne Mining LLC [Member] | Miners Profits Misappropriated [Member]</t>
  </si>
  <si>
    <t>Contractor Bonus Payment</t>
  </si>
  <si>
    <t>Mego Gold LLC [Member] | Linne Mining LLC [Member] | Miners Profits Misappropriated [Member]</t>
  </si>
  <si>
    <t>Mego Gold LLC [Member] | Interkapal [Member] | Miners Profits Misappropriated [Member] | Construction Agreement [Member]</t>
  </si>
  <si>
    <t>Litigation Settlement, Amount Awarded to Other Party | AMD</t>
  </si>
  <si>
    <t>Mego Gold and Linne Mining [Member] | Interkapal [Member] | Miners Profits Misappropriated [Member] | Construction Agreement [Member]</t>
  </si>
  <si>
    <t>Loss Contingency, Damages Sought, Value | AMD</t>
  </si>
  <si>
    <t>Loss Contingency, Damages Sought, State Fees and Penalties | AMD</t>
  </si>
  <si>
    <t>Following Satisfactory Completion Of Due Diligence By CRU [Member]</t>
  </si>
  <si>
    <t>Payments Receivable Joint Venture Affiliates</t>
  </si>
  <si>
    <t>Advance [Member]</t>
  </si>
  <si>
    <t>Remaining After Execution Of Agreement [Member]</t>
  </si>
  <si>
    <t>Industrial Minerals Agreements [Member]</t>
  </si>
  <si>
    <t>Percent Of LBMA</t>
  </si>
  <si>
    <t>85.00%</t>
  </si>
  <si>
    <t>Amount Of Gold And Silver Concentrate | t</t>
  </si>
  <si>
    <t>Industrial Minerals Agreements [Member] | Amount of Concrentrate Delivered at Lower Rate [Member]</t>
  </si>
  <si>
    <t>Industrial Minerals Agreements [Member] | Paid On First 2250 Metric Tons [Member]</t>
  </si>
  <si>
    <t>Consolidated Resource Agreement [Member]</t>
  </si>
  <si>
    <t>Investments in and Advances to Affiliates, at Fair Value</t>
  </si>
  <si>
    <t>Proceeds from Collection of Notes Receivable</t>
  </si>
  <si>
    <t>Percent Of Outstanding Common Stock</t>
  </si>
  <si>
    <t>65.00%</t>
  </si>
  <si>
    <t>Consolidated Resource Agreement [Member] | Joint Venture Company [Member]</t>
  </si>
  <si>
    <t>Production Capacity | t</t>
  </si>
  <si>
    <t>Consolidated Resource Agreement [Member] | Mego Gold LLC And Getik Mining Transferred In GGCR Mining LLC [Member]</t>
  </si>
  <si>
    <t>Rent Agreements [Member]</t>
  </si>
  <si>
    <t>Operating Leases, Future Minimum Payments Due, Next Twelve Months</t>
  </si>
  <si>
    <t>Rent Agreements [Member] | Office Space Suite C-305 [Member]</t>
  </si>
  <si>
    <t>Annual Rent Cost</t>
  </si>
  <si>
    <t>Rent Agreements [Member] | Facility Lease [Member]</t>
  </si>
  <si>
    <t>Number Of Years</t>
  </si>
  <si>
    <t>5 years</t>
  </si>
  <si>
    <t>Note 13 - Agreements and Commitments - Future Minimum Operating Lease Payments (Details)</t>
  </si>
  <si>
    <t>2021 and thereafter</t>
  </si>
  <si>
    <t>Total</t>
  </si>
  <si>
    <t>Note 14 - Legal Proceedings (Details Textual) AMD in Millions</t>
  </si>
  <si>
    <t>Feb. 20, 2017USD ($)</t>
  </si>
  <si>
    <t>Mar. 16, 2016AMD</t>
  </si>
  <si>
    <t>Mar. 15, 2016AMD</t>
  </si>
  <si>
    <t>Jun. 26, 2014USD ($)</t>
  </si>
  <si>
    <t>Jan. 06, 2014USD ($)</t>
  </si>
  <si>
    <t>Nov. 21, 2013USD ($)</t>
  </si>
  <si>
    <t>Aug. 06, 2013USD ($)</t>
  </si>
  <si>
    <t>Jun. 17, 2010tshares</t>
  </si>
  <si>
    <t>Apr. 22, 2008</t>
  </si>
  <si>
    <t>Aug. 31, 2007</t>
  </si>
  <si>
    <t>Apr. 03, 2017USD ($)</t>
  </si>
  <si>
    <t>Dec. 31, 2015USD ($)</t>
  </si>
  <si>
    <t>Mar. 26, 2015USD ($)</t>
  </si>
  <si>
    <t>Dec. 31, 2012USD ($)</t>
  </si>
  <si>
    <t>Sep. 30, 2012USD ($)</t>
  </si>
  <si>
    <t>Mar. 30, 2012USD ($)</t>
  </si>
  <si>
    <t>Mar. 28, 2012USD ($)</t>
  </si>
  <si>
    <t>Mar. 08, 2012USD ($)</t>
  </si>
  <si>
    <t>Jan. 20, 2012USD ($)</t>
  </si>
  <si>
    <t>Dec. 30, 2011USD ($)</t>
  </si>
  <si>
    <t>Sep. 30, 2011USD ($)</t>
  </si>
  <si>
    <t>Mar. 30, 2011USD ($)</t>
  </si>
  <si>
    <t>Dec. 31, 2010USD ($)</t>
  </si>
  <si>
    <t>Sep. 30, 2010USD ($)</t>
  </si>
  <si>
    <t>Convertible Notes Payable and Advances Payable</t>
  </si>
  <si>
    <t>Litigation Settlement Interest Rate</t>
  </si>
  <si>
    <t>Estimated Litigation Liability</t>
  </si>
  <si>
    <t>Estimated Litigation Liability, Current</t>
  </si>
  <si>
    <t>Caldera [Member]</t>
  </si>
  <si>
    <t>Development Profits, Nonoperating</t>
  </si>
  <si>
    <t>Mineralized Rock [Member]</t>
  </si>
  <si>
    <t>License Agreement Terms [Member]</t>
  </si>
  <si>
    <t>25 years</t>
  </si>
  <si>
    <t>Geo Pro Mining Ltd [Member]</t>
  </si>
  <si>
    <t>Successor Obligations</t>
  </si>
  <si>
    <t>Number Of Shares Acquired | shares</t>
  </si>
  <si>
    <t>Automatic Extension Of Due Date For Quarterly Payments</t>
  </si>
  <si>
    <t>Period Payment On Note Receivable</t>
  </si>
  <si>
    <t>Royalty Rate</t>
  </si>
  <si>
    <t>0.50%</t>
  </si>
  <si>
    <t>Basis For Royalty Calculation</t>
  </si>
  <si>
    <t>Marjan JV [Member]</t>
  </si>
  <si>
    <t>Vacated Amount [Member]</t>
  </si>
  <si>
    <t>12.00%</t>
  </si>
  <si>
    <t>Compensatory Damages [Member]</t>
  </si>
  <si>
    <t>0.00%</t>
  </si>
  <si>
    <t>NSR Royalty Threshold</t>
  </si>
  <si>
    <t>Tax Claim Related to An Incorrect Claim Concerning Gold Production [Member] | Foreign Tax Authority [Member] | State Revenue Committee of Armenia [Member]</t>
  </si>
  <si>
    <t>Tax Claim Related to An Incorrect Claim Concerning Gold Production [Member] | Foreign Tax Authority [Member] | State Revenue Committee of Armenia [Member] | Minimum [Member]</t>
  </si>
  <si>
    <t>Bankruptcy Petition Against Marjan Mining Company Based on Liabilities Related to Caldera [Member] | Settled Litigation [Member]</t>
  </si>
  <si>
    <t>Claimed By CRA [Member]</t>
  </si>
  <si>
    <t>Interest Expense, Debt</t>
  </si>
  <si>
    <t>Payment 2 [Member] | Caldera [Member]</t>
  </si>
  <si>
    <t>Compensation [Member] | Marjan Gold Mine [Member]</t>
  </si>
  <si>
    <t>Punitive Damages [Member] | Marjan Gold Mine [Member]</t>
  </si>
  <si>
    <t>Marjan Property [Member] | Marjan Gold Mine [Member]</t>
  </si>
  <si>
    <t>Damages Awarded Per Day</t>
  </si>
  <si>
    <t>Caldera and Or Mr. Mavridis Communications [Member] | Marjan Gold Mine [Member]</t>
  </si>
  <si>
    <t>Press Release [Member] | Marjan Gold Mine [Member]</t>
  </si>
  <si>
    <t>Refusal to Turn Over Shares of Stock [Member] | Marjan Gold Mine [Member]</t>
  </si>
  <si>
    <t>Number of Shares Refused | shares</t>
  </si>
  <si>
    <t>Failure to Make Agreed Payments [Member] | Marjan Gold Mine [Member]</t>
  </si>
  <si>
    <t>Governmental Liabilities [Member] | Marjan Gold Mine [Member]</t>
  </si>
  <si>
    <t>Turnover of Property and Interference in Development [Member] | Marjan Gold Mine [Member]</t>
  </si>
  <si>
    <t>Remain in Violation [Member] | Marjan Gold Mine [Member]</t>
  </si>
  <si>
    <t>Attorney Fees and Costs [Member] | Marjan Gold Mine [Member]</t>
  </si>
  <si>
    <t>Arbitration Expenses [Member] | Marjan Gold Mine [Member]</t>
  </si>
  <si>
    <t>Payment 1 [Member] | Caldera [Member]</t>
  </si>
  <si>
    <t>Note 15 - Subsequent Events (Details Textual) - USD ($)</t>
  </si>
  <si>
    <t>Sep. 15, 2017</t>
  </si>
  <si>
    <t>Jul. 01, 2017</t>
  </si>
  <si>
    <t>Subsequent Event [Member] | CRA Related Litigation [Member]</t>
  </si>
  <si>
    <t>Subsequent Event [Member] | Promissory Notes [Member]</t>
  </si>
  <si>
    <t>5.00%</t>
  </si>
  <si>
    <t>Subsequent Event [Member] | Promissory Notes [Member] | Drury Gallagher [Member]</t>
  </si>
  <si>
    <t>Subsequent Event [Member] | Promissory Notes [Member] | Van Z Krikorian [Member]</t>
  </si>
  <si>
    <t>Subsequent Event [Member] | Promissory Notes [Member] | Ian Hague [Member]</t>
  </si>
  <si>
    <t>Subsequent Event [Member] | Promissory Notes [Member] | Nicholas Aynilian [Member]</t>
  </si>
  <si>
    <t>Subsequent Event [Member] | Promissory Notes [Member] | Lester Caesar [Member]</t>
  </si>
  <si>
    <t>Subsequent Event [Member] | Promissory Notes [Member] | Jan Dulma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MD &quot;#,##0_);_(&quot;AM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300755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15</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1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8</v>
      </c>
      <c r="B1" s="2" t="s">
        <v>1</v>
      </c>
    </row>
    <row r="2" spans="1:2">
      <c r="B2" s="2" t="s">
        <v>2</v>
      </c>
    </row>
    <row r="3" spans="1:2">
      <c r="A3" s="3" t="s">
        <v>11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15</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1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591</v>
      </c>
      <c r="C3" s="7" t="n">
        <v>78410</v>
      </c>
    </row>
    <row r="4" spans="1:3">
      <c r="A4" s="4" t="s">
        <v>33</v>
      </c>
      <c r="B4" s="5" t="n">
        <v>580779</v>
      </c>
      <c r="C4" s="5" t="n">
        <v>577686</v>
      </c>
    </row>
    <row r="5" spans="1:3">
      <c r="A5" s="4" t="s">
        <v>34</v>
      </c>
      <c r="B5" s="5" t="n">
        <v>92582</v>
      </c>
      <c r="C5" s="5" t="n">
        <v>92582</v>
      </c>
    </row>
    <row r="6" spans="1:3">
      <c r="A6" s="4" t="s">
        <v>35</v>
      </c>
      <c r="B6" s="4" t="s">
        <v>36</v>
      </c>
      <c r="C6" s="4" t="s">
        <v>36</v>
      </c>
    </row>
    <row r="7" spans="1:3">
      <c r="A7" s="4" t="s">
        <v>37</v>
      </c>
      <c r="B7" s="5" t="n">
        <v>36863</v>
      </c>
      <c r="C7" s="5" t="n">
        <v>35545</v>
      </c>
    </row>
    <row r="8" spans="1:3">
      <c r="A8" s="4" t="s">
        <v>38</v>
      </c>
      <c r="B8" s="5" t="n">
        <v>750815</v>
      </c>
      <c r="C8" s="5" t="n">
        <v>784223</v>
      </c>
    </row>
    <row r="9" spans="1:3">
      <c r="A9" s="4" t="s">
        <v>39</v>
      </c>
      <c r="B9" s="5" t="n">
        <v>483712</v>
      </c>
      <c r="C9" s="5" t="n">
        <v>446525</v>
      </c>
    </row>
    <row r="10" spans="1:3">
      <c r="A10" s="4" t="s">
        <v>40</v>
      </c>
      <c r="B10" s="5" t="n">
        <v>1318669</v>
      </c>
      <c r="C10" s="5" t="n">
        <v>1313251</v>
      </c>
    </row>
    <row r="11" spans="1:3">
      <c r="A11" s="4" t="s">
        <v>41</v>
      </c>
      <c r="B11" s="5" t="n">
        <v>2553196</v>
      </c>
      <c r="C11" s="5" t="n">
        <v>2543999</v>
      </c>
    </row>
    <row r="12" spans="1:3">
      <c r="A12" s="3" t="s">
        <v>42</v>
      </c>
    </row>
    <row r="13" spans="1:3">
      <c r="A13" s="4" t="s">
        <v>43</v>
      </c>
      <c r="B13" s="5" t="n">
        <v>7930296</v>
      </c>
      <c r="C13" s="5" t="n">
        <v>7300792</v>
      </c>
    </row>
    <row r="14" spans="1:3">
      <c r="A14" s="4" t="s">
        <v>44</v>
      </c>
      <c r="B14" s="5" t="n">
        <v>3072989</v>
      </c>
      <c r="C14" s="5" t="n">
        <v>2768359</v>
      </c>
    </row>
    <row r="15" spans="1:3">
      <c r="A15" s="4" t="s">
        <v>45</v>
      </c>
      <c r="B15" s="5" t="n">
        <v>113083</v>
      </c>
      <c r="C15" s="5" t="n">
        <v>116810</v>
      </c>
    </row>
    <row r="16" spans="1:3">
      <c r="A16" s="4" t="s">
        <v>46</v>
      </c>
      <c r="B16" s="5" t="n">
        <v>87020</v>
      </c>
      <c r="C16" s="5" t="n">
        <v>87020</v>
      </c>
    </row>
    <row r="17" spans="1:3">
      <c r="A17" s="4" t="s">
        <v>47</v>
      </c>
      <c r="B17" s="5" t="n">
        <v>4104577</v>
      </c>
      <c r="C17" s="5" t="n">
        <v>4104577</v>
      </c>
    </row>
    <row r="18" spans="1:3">
      <c r="A18" s="4" t="s">
        <v>48</v>
      </c>
      <c r="B18" s="5" t="n">
        <v>1500000</v>
      </c>
      <c r="C18" s="5" t="n">
        <v>1500000</v>
      </c>
    </row>
    <row r="19" spans="1:3">
      <c r="A19" s="4" t="s">
        <v>49</v>
      </c>
      <c r="B19" s="5" t="n">
        <v>394244</v>
      </c>
      <c r="C19" s="5" t="n">
        <v>394244</v>
      </c>
    </row>
    <row r="20" spans="1:3">
      <c r="A20" s="4" t="s">
        <v>50</v>
      </c>
      <c r="B20" s="5" t="n">
        <v>3714814</v>
      </c>
      <c r="C20" s="5" t="n">
        <v>3530314</v>
      </c>
    </row>
    <row r="21" spans="1:3">
      <c r="A21" s="4" t="s">
        <v>51</v>
      </c>
      <c r="B21" s="5" t="n">
        <v>20917023</v>
      </c>
      <c r="C21" s="5" t="n">
        <v>19802116</v>
      </c>
    </row>
    <row r="22" spans="1:3">
      <c r="A22" s="4" t="s">
        <v>52</v>
      </c>
      <c r="B22" s="4" t="s">
        <v>36</v>
      </c>
      <c r="C22" s="4" t="s">
        <v>36</v>
      </c>
    </row>
    <row r="23" spans="1:3">
      <c r="A23" s="3" t="s">
        <v>53</v>
      </c>
    </row>
    <row r="24" spans="1:3">
      <c r="A24" s="4" t="s">
        <v>54</v>
      </c>
      <c r="B24" s="5" t="n">
        <v>93008</v>
      </c>
      <c r="C24" s="5" t="n">
        <v>91978</v>
      </c>
    </row>
    <row r="25" spans="1:3">
      <c r="A25" s="4" t="s">
        <v>55</v>
      </c>
      <c r="B25" s="5" t="n">
        <v>45023417</v>
      </c>
      <c r="C25" s="5" t="n">
        <v>45004765</v>
      </c>
    </row>
    <row r="26" spans="1:3">
      <c r="A26" s="4" t="s">
        <v>56</v>
      </c>
      <c r="B26" s="5" t="n">
        <v>-59814575</v>
      </c>
      <c r="C26" s="5" t="n">
        <v>-59044944</v>
      </c>
    </row>
    <row r="27" spans="1:3">
      <c r="A27" s="4" t="s">
        <v>57</v>
      </c>
      <c r="B27" s="5" t="n">
        <v>1437110</v>
      </c>
      <c r="C27" s="5" t="n">
        <v>1408589</v>
      </c>
    </row>
    <row r="28" spans="1:3">
      <c r="A28" s="4" t="s">
        <v>58</v>
      </c>
      <c r="B28" s="5" t="n">
        <v>-13261040</v>
      </c>
      <c r="C28" s="5" t="n">
        <v>-12539612</v>
      </c>
    </row>
    <row r="29" spans="1:3">
      <c r="A29" s="4" t="s">
        <v>59</v>
      </c>
      <c r="B29" s="5" t="n">
        <v>-5102787</v>
      </c>
      <c r="C29" s="5" t="n">
        <v>-4718505</v>
      </c>
    </row>
    <row r="30" spans="1:3">
      <c r="A30" s="4" t="s">
        <v>60</v>
      </c>
      <c r="B30" s="5" t="n">
        <v>-18363827</v>
      </c>
      <c r="C30" s="5" t="n">
        <v>-17258117</v>
      </c>
    </row>
    <row r="31" spans="1:3">
      <c r="A31" s="4" t="s">
        <v>61</v>
      </c>
      <c r="B31" s="7" t="n">
        <v>2553196</v>
      </c>
      <c r="C31" s="7" t="n">
        <v>2543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15</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1</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01</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20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 customWidth="1" max="12" min="12" width="14"/>
    <col customWidth="1" max="13" min="13" width="14"/>
    <col customWidth="1" max="14" min="14" width="17"/>
    <col customWidth="1" max="15" min="15" width="14"/>
  </cols>
  <sheetData>
    <row r="1" spans="1:15">
      <c r="A1" s="1" t="s">
        <v>228</v>
      </c>
      <c r="B1" s="2" t="s">
        <v>229</v>
      </c>
      <c r="C1" s="2" t="s">
        <v>230</v>
      </c>
      <c r="D1" s="2" t="s">
        <v>231</v>
      </c>
      <c r="E1" s="2" t="s">
        <v>232</v>
      </c>
      <c r="F1" s="2" t="s">
        <v>231</v>
      </c>
      <c r="G1" s="2" t="s">
        <v>232</v>
      </c>
      <c r="H1" s="2" t="s">
        <v>233</v>
      </c>
      <c r="I1" s="2" t="s">
        <v>234</v>
      </c>
      <c r="J1" s="2" t="s">
        <v>235</v>
      </c>
      <c r="K1" s="2" t="s">
        <v>236</v>
      </c>
      <c r="L1" s="2" t="s">
        <v>237</v>
      </c>
      <c r="M1" s="2" t="s">
        <v>238</v>
      </c>
      <c r="N1" s="2" t="s">
        <v>239</v>
      </c>
      <c r="O1" s="2" t="s">
        <v>240</v>
      </c>
    </row>
    <row r="2" spans="1:15">
      <c r="A2" s="4" t="s">
        <v>241</v>
      </c>
      <c r="D2" s="7" t="n">
        <v>-554853</v>
      </c>
      <c r="E2" s="7" t="n">
        <v>-586626</v>
      </c>
      <c r="F2" s="7" t="n">
        <v>-1181315</v>
      </c>
      <c r="G2" s="7" t="n">
        <v>-1029554</v>
      </c>
    </row>
    <row r="3" spans="1:15">
      <c r="A3" s="4" t="s">
        <v>242</v>
      </c>
      <c r="D3" s="5" t="n">
        <v>-20166000</v>
      </c>
      <c r="F3" s="5" t="n">
        <v>-20166000</v>
      </c>
    </row>
    <row r="4" spans="1:15">
      <c r="A4" s="4" t="s">
        <v>243</v>
      </c>
      <c r="D4" s="7" t="n">
        <v>-13261040</v>
      </c>
      <c r="F4" s="7" t="n">
        <v>-13261040</v>
      </c>
      <c r="H4" s="7" t="n">
        <v>-12539612</v>
      </c>
    </row>
    <row r="5" spans="1:15">
      <c r="A5" s="4" t="s">
        <v>244</v>
      </c>
      <c r="D5" s="5" t="n">
        <v>25</v>
      </c>
      <c r="F5" s="5" t="n">
        <v>25</v>
      </c>
    </row>
    <row r="6" spans="1:15">
      <c r="A6" s="4" t="s">
        <v>245</v>
      </c>
      <c r="D6" s="5" t="n">
        <v>200</v>
      </c>
      <c r="F6" s="5" t="n">
        <v>200</v>
      </c>
    </row>
    <row r="7" spans="1:15">
      <c r="A7" s="4" t="s">
        <v>246</v>
      </c>
    </row>
    <row r="8" spans="1:15">
      <c r="A8" s="4" t="s">
        <v>247</v>
      </c>
      <c r="M8" s="4" t="s">
        <v>248</v>
      </c>
    </row>
    <row r="9" spans="1:15">
      <c r="A9" s="4" t="s">
        <v>249</v>
      </c>
    </row>
    <row r="10" spans="1:15">
      <c r="A10" s="4" t="s">
        <v>247</v>
      </c>
      <c r="L10" s="4" t="s">
        <v>250</v>
      </c>
    </row>
    <row r="11" spans="1:15">
      <c r="A11" s="4" t="s">
        <v>251</v>
      </c>
    </row>
    <row r="12" spans="1:15">
      <c r="A12" s="4" t="s">
        <v>252</v>
      </c>
      <c r="I12" s="4" t="s">
        <v>250</v>
      </c>
    </row>
    <row r="13" spans="1:15">
      <c r="A13" s="4" t="s">
        <v>253</v>
      </c>
    </row>
    <row r="14" spans="1:15">
      <c r="A14" s="4" t="s">
        <v>247</v>
      </c>
      <c r="J14" s="4" t="s">
        <v>250</v>
      </c>
      <c r="K14" s="4" t="s">
        <v>250</v>
      </c>
    </row>
    <row r="15" spans="1:15">
      <c r="A15" s="4" t="s">
        <v>254</v>
      </c>
    </row>
    <row r="16" spans="1:15">
      <c r="A16" s="4" t="s">
        <v>247</v>
      </c>
      <c r="C16" s="4" t="s">
        <v>255</v>
      </c>
      <c r="O16" s="4" t="s">
        <v>248</v>
      </c>
    </row>
    <row r="17" spans="1:15">
      <c r="A17" s="4" t="s">
        <v>256</v>
      </c>
      <c r="C17" s="4" t="s">
        <v>250</v>
      </c>
    </row>
    <row r="18" spans="1:15">
      <c r="A18" s="4" t="s">
        <v>251</v>
      </c>
    </row>
    <row r="19" spans="1:15">
      <c r="A19" s="4" t="s">
        <v>247</v>
      </c>
      <c r="B19" s="4" t="s">
        <v>257</v>
      </c>
      <c r="N19" s="4" t="s">
        <v>258</v>
      </c>
    </row>
    <row r="20" spans="1:15">
      <c r="A20" s="4" t="s">
        <v>256</v>
      </c>
      <c r="B20" s="4" t="s">
        <v>250</v>
      </c>
    </row>
    <row r="21" spans="1:15">
      <c r="A21" s="4" t="s">
        <v>259</v>
      </c>
      <c r="N21" s="5" t="n">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16868570</v>
      </c>
      <c r="C2" s="7" t="n">
        <v>16868570</v>
      </c>
    </row>
    <row r="3" spans="1:3">
      <c r="A3" s="4" t="s">
        <v>64</v>
      </c>
      <c r="B3" s="7" t="n">
        <v>3149762</v>
      </c>
      <c r="C3" s="7" t="n">
        <v>2994757</v>
      </c>
    </row>
    <row r="4" spans="1:3">
      <c r="A4" s="4" t="s">
        <v>65</v>
      </c>
      <c r="B4" s="8" t="n">
        <v>0.001</v>
      </c>
      <c r="C4" s="8" t="n">
        <v>0.001</v>
      </c>
    </row>
    <row r="5" spans="1:3">
      <c r="A5" s="4" t="s">
        <v>66</v>
      </c>
      <c r="B5" s="5" t="n">
        <v>100000000</v>
      </c>
      <c r="C5" s="5" t="n">
        <v>100000000</v>
      </c>
    </row>
    <row r="6" spans="1:3">
      <c r="A6" s="4" t="s">
        <v>67</v>
      </c>
      <c r="B6" s="5" t="n">
        <v>93007559</v>
      </c>
      <c r="C6" s="5" t="n">
        <v>91977559</v>
      </c>
    </row>
    <row r="7" spans="1:3">
      <c r="A7" s="4" t="s">
        <v>68</v>
      </c>
      <c r="B7" s="5" t="n">
        <v>93007559</v>
      </c>
      <c r="C7" s="5" t="n">
        <v>91977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0</v>
      </c>
      <c r="B1" s="2" t="s">
        <v>70</v>
      </c>
      <c r="D1" s="2" t="s">
        <v>1</v>
      </c>
      <c r="F1" s="2" t="s">
        <v>261</v>
      </c>
    </row>
    <row r="2" spans="1:6">
      <c r="B2" s="2" t="s">
        <v>2</v>
      </c>
      <c r="C2" s="2" t="s">
        <v>71</v>
      </c>
      <c r="D2" s="2" t="s">
        <v>2</v>
      </c>
      <c r="E2" s="2" t="s">
        <v>71</v>
      </c>
      <c r="F2" s="2" t="s">
        <v>30</v>
      </c>
    </row>
    <row r="3" spans="1:6">
      <c r="A3" s="4" t="s">
        <v>262</v>
      </c>
      <c r="B3" s="7" t="n">
        <v>483712</v>
      </c>
      <c r="D3" s="7" t="n">
        <v>483712</v>
      </c>
      <c r="F3" s="7" t="n">
        <v>446525</v>
      </c>
    </row>
    <row r="4" spans="1:6">
      <c r="A4" s="4" t="s">
        <v>263</v>
      </c>
      <c r="F4" s="4" t="s">
        <v>257</v>
      </c>
    </row>
    <row r="5" spans="1:6">
      <c r="A5" s="4" t="s">
        <v>264</v>
      </c>
      <c r="B5" s="5" t="n">
        <v>0</v>
      </c>
      <c r="C5" s="5" t="n">
        <v>0</v>
      </c>
      <c r="D5" s="5" t="n">
        <v>0</v>
      </c>
      <c r="E5" s="5" t="n">
        <v>0</v>
      </c>
    </row>
    <row r="6" spans="1:6">
      <c r="A6" s="4" t="s">
        <v>265</v>
      </c>
      <c r="B6" s="5" t="n">
        <v>0</v>
      </c>
      <c r="C6" s="5" t="n">
        <v>0</v>
      </c>
      <c r="D6" s="5" t="n">
        <v>0</v>
      </c>
      <c r="E6" s="5" t="n">
        <v>0</v>
      </c>
    </row>
    <row r="7" spans="1:6">
      <c r="A7" s="4" t="s">
        <v>266</v>
      </c>
      <c r="B7" s="7" t="n">
        <v>11476</v>
      </c>
      <c r="C7" s="7" t="n">
        <v>28756</v>
      </c>
      <c r="D7" s="7" t="n">
        <v>12882</v>
      </c>
      <c r="E7" s="7" t="n">
        <v>30787</v>
      </c>
    </row>
    <row r="8" spans="1:6">
      <c r="A8" s="4" t="s">
        <v>267</v>
      </c>
      <c r="B8" s="5" t="n">
        <v>462</v>
      </c>
      <c r="C8" s="5" t="n">
        <v>476</v>
      </c>
      <c r="D8" s="5" t="n">
        <v>462</v>
      </c>
      <c r="E8" s="5" t="n">
        <v>476</v>
      </c>
    </row>
    <row r="9" spans="1:6">
      <c r="A9" s="4" t="s">
        <v>268</v>
      </c>
      <c r="B9" s="7" t="n">
        <v>0</v>
      </c>
      <c r="C9" s="7" t="n">
        <v>0</v>
      </c>
      <c r="D9" s="7" t="n">
        <v>0</v>
      </c>
      <c r="E9" s="7" t="n">
        <v>0</v>
      </c>
    </row>
    <row r="10" spans="1:6">
      <c r="A10" s="4" t="s">
        <v>269</v>
      </c>
    </row>
    <row r="11" spans="1:6">
      <c r="A11" s="4" t="s">
        <v>270</v>
      </c>
      <c r="D11" s="4" t="s">
        <v>271</v>
      </c>
    </row>
    <row r="12" spans="1:6">
      <c r="A12" s="4" t="s">
        <v>272</v>
      </c>
      <c r="D12" s="4" t="s">
        <v>271</v>
      </c>
    </row>
    <row r="13" spans="1:6">
      <c r="A13" s="4" t="s">
        <v>273</v>
      </c>
    </row>
    <row r="14" spans="1:6">
      <c r="A14" s="4" t="s">
        <v>270</v>
      </c>
      <c r="D14" s="4" t="s">
        <v>274</v>
      </c>
    </row>
    <row r="15" spans="1:6">
      <c r="A15" s="4" t="s">
        <v>272</v>
      </c>
      <c r="D15" s="4" t="s">
        <v>2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4" t="s">
        <v>277</v>
      </c>
      <c r="B2" s="7" t="n">
        <v>117868</v>
      </c>
      <c r="C2" s="7" t="n">
        <v>114775</v>
      </c>
    </row>
    <row r="3" spans="1:3">
      <c r="A3" s="4" t="s">
        <v>278</v>
      </c>
      <c r="B3" s="5" t="n">
        <v>580779</v>
      </c>
      <c r="C3" s="5" t="n">
        <v>577686</v>
      </c>
    </row>
    <row r="4" spans="1:3">
      <c r="A4" s="4" t="s">
        <v>279</v>
      </c>
    </row>
    <row r="5" spans="1:3">
      <c r="A5" s="4" t="s">
        <v>280</v>
      </c>
      <c r="B5" s="5" t="n">
        <v>451569</v>
      </c>
      <c r="C5" s="5" t="n">
        <v>451569</v>
      </c>
    </row>
    <row r="6" spans="1:3">
      <c r="A6" s="4" t="s">
        <v>281</v>
      </c>
    </row>
    <row r="7" spans="1:3">
      <c r="A7" s="4" t="s">
        <v>280</v>
      </c>
      <c r="B7" s="7" t="n">
        <v>11342</v>
      </c>
      <c r="C7" s="7" t="n">
        <v>113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0</v>
      </c>
      <c r="D1" s="2" t="s">
        <v>1</v>
      </c>
    </row>
    <row r="2" spans="1:5">
      <c r="B2" s="2" t="s">
        <v>2</v>
      </c>
      <c r="C2" s="2" t="s">
        <v>71</v>
      </c>
      <c r="D2" s="2" t="s">
        <v>2</v>
      </c>
      <c r="E2" s="2" t="s">
        <v>71</v>
      </c>
    </row>
    <row r="3" spans="1:5">
      <c r="A3" s="4" t="s">
        <v>283</v>
      </c>
      <c r="D3" s="7" t="n">
        <v>-769631</v>
      </c>
      <c r="E3" s="7" t="n">
        <v>-691489</v>
      </c>
    </row>
    <row r="4" spans="1:5">
      <c r="A4" s="4" t="s">
        <v>83</v>
      </c>
      <c r="D4" s="5" t="n">
        <v>28521</v>
      </c>
      <c r="E4" s="5" t="n">
        <v>31692</v>
      </c>
    </row>
    <row r="5" spans="1:5">
      <c r="A5" s="4" t="s">
        <v>284</v>
      </c>
      <c r="B5" s="7" t="n">
        <v>-376304</v>
      </c>
      <c r="C5" s="7" t="n">
        <v>-351356</v>
      </c>
      <c r="D5" s="7" t="n">
        <v>-741110</v>
      </c>
      <c r="E5" s="7" t="n">
        <v>-6597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85</v>
      </c>
      <c r="B1" s="2" t="s">
        <v>70</v>
      </c>
      <c r="D1" s="2" t="s">
        <v>1</v>
      </c>
    </row>
    <row r="2" spans="1:5">
      <c r="B2" s="2" t="s">
        <v>2</v>
      </c>
      <c r="C2" s="2" t="s">
        <v>71</v>
      </c>
      <c r="D2" s="2" t="s">
        <v>2</v>
      </c>
      <c r="E2" s="2" t="s">
        <v>71</v>
      </c>
    </row>
    <row r="3" spans="1:5">
      <c r="A3" s="4" t="s">
        <v>286</v>
      </c>
      <c r="B3" s="7" t="n">
        <v>10977</v>
      </c>
      <c r="C3" s="7" t="n">
        <v>27081</v>
      </c>
      <c r="D3" s="7" t="n">
        <v>27214</v>
      </c>
      <c r="E3" s="7" t="n">
        <v>53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7" t="n">
        <v>4468432</v>
      </c>
      <c r="C2" s="7" t="n">
        <v>4308008</v>
      </c>
    </row>
    <row r="3" spans="1:3">
      <c r="A3" s="4" t="s">
        <v>289</v>
      </c>
      <c r="B3" s="5" t="n">
        <v>-3149763</v>
      </c>
      <c r="C3" s="5" t="n">
        <v>-2994757</v>
      </c>
    </row>
    <row r="4" spans="1:3">
      <c r="A4" s="4" t="s">
        <v>290</v>
      </c>
      <c r="B4" s="5" t="n">
        <v>1318669</v>
      </c>
      <c r="C4" s="5" t="n">
        <v>1313251</v>
      </c>
    </row>
    <row r="5" spans="1:3">
      <c r="A5" s="4" t="s">
        <v>291</v>
      </c>
    </row>
    <row r="6" spans="1:3">
      <c r="A6" s="4" t="s">
        <v>288</v>
      </c>
      <c r="B6" s="5" t="n">
        <v>569420</v>
      </c>
      <c r="C6" s="5" t="n">
        <v>569420</v>
      </c>
    </row>
    <row r="7" spans="1:3">
      <c r="A7" s="4" t="s">
        <v>292</v>
      </c>
    </row>
    <row r="8" spans="1:3">
      <c r="A8" s="4" t="s">
        <v>288</v>
      </c>
      <c r="B8" s="5" t="n">
        <v>972985</v>
      </c>
      <c r="C8" s="5" t="n">
        <v>972985</v>
      </c>
    </row>
    <row r="9" spans="1:3">
      <c r="A9" s="4" t="s">
        <v>293</v>
      </c>
    </row>
    <row r="10" spans="1:3">
      <c r="A10" s="4" t="s">
        <v>288</v>
      </c>
      <c r="B10" s="5" t="n">
        <v>2625318</v>
      </c>
      <c r="C10" s="5" t="n">
        <v>2464894</v>
      </c>
    </row>
    <row r="11" spans="1:3">
      <c r="A11" s="4" t="s">
        <v>294</v>
      </c>
    </row>
    <row r="12" spans="1:3">
      <c r="A12" s="4" t="s">
        <v>288</v>
      </c>
      <c r="B12" s="5" t="n">
        <v>116071</v>
      </c>
      <c r="C12" s="5" t="n">
        <v>116071</v>
      </c>
    </row>
    <row r="13" spans="1:3">
      <c r="A13" s="4" t="s">
        <v>295</v>
      </c>
    </row>
    <row r="14" spans="1:3">
      <c r="A14" s="4" t="s">
        <v>288</v>
      </c>
      <c r="B14" s="5" t="n">
        <v>20739</v>
      </c>
      <c r="C14" s="5" t="n">
        <v>20739</v>
      </c>
    </row>
    <row r="15" spans="1:3">
      <c r="A15" s="4" t="s">
        <v>296</v>
      </c>
    </row>
    <row r="16" spans="1:3">
      <c r="A16" s="4" t="s">
        <v>288</v>
      </c>
      <c r="B16" s="7" t="n">
        <v>163899</v>
      </c>
      <c r="C16" s="7" t="n">
        <v>1638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297</v>
      </c>
      <c r="B1" s="2" t="s">
        <v>298</v>
      </c>
      <c r="C1" s="2" t="s">
        <v>299</v>
      </c>
      <c r="D1" s="2" t="s">
        <v>300</v>
      </c>
      <c r="E1" s="2" t="s">
        <v>301</v>
      </c>
      <c r="F1" s="2" t="s">
        <v>2</v>
      </c>
      <c r="G1" s="2" t="s">
        <v>302</v>
      </c>
      <c r="H1" s="2" t="s">
        <v>30</v>
      </c>
    </row>
    <row r="2" spans="1:8">
      <c r="A2" s="4" t="s">
        <v>303</v>
      </c>
      <c r="D2" s="9" t="n">
        <v>37537978.02</v>
      </c>
    </row>
    <row r="3" spans="1:8">
      <c r="A3" s="4" t="s">
        <v>304</v>
      </c>
      <c r="D3" s="9" t="n">
        <v>10385734.52</v>
      </c>
    </row>
    <row r="4" spans="1:8">
      <c r="A4" s="4" t="s">
        <v>305</v>
      </c>
      <c r="F4" s="7" t="n">
        <v>16868570</v>
      </c>
      <c r="H4" s="7" t="n">
        <v>16868570</v>
      </c>
    </row>
    <row r="5" spans="1:8">
      <c r="A5" s="4" t="s">
        <v>306</v>
      </c>
    </row>
    <row r="6" spans="1:8">
      <c r="A6" s="4" t="s">
        <v>303</v>
      </c>
      <c r="B6" s="7" t="n">
        <v>16800000</v>
      </c>
      <c r="C6" s="7" t="n">
        <v>2512312</v>
      </c>
    </row>
    <row r="7" spans="1:8">
      <c r="A7" s="4" t="s">
        <v>304</v>
      </c>
      <c r="B7" s="9" t="n">
        <v>68570.25</v>
      </c>
      <c r="F7" s="5" t="n">
        <v>-4575311</v>
      </c>
    </row>
    <row r="8" spans="1:8">
      <c r="A8" s="4" t="s">
        <v>307</v>
      </c>
    </row>
    <row r="9" spans="1:8">
      <c r="A9" s="4" t="s">
        <v>308</v>
      </c>
      <c r="G9" s="7" t="n">
        <v>1000000</v>
      </c>
    </row>
    <row r="10" spans="1:8">
      <c r="A10" s="4" t="s">
        <v>309</v>
      </c>
    </row>
    <row r="11" spans="1:8">
      <c r="A11" s="4" t="s">
        <v>310</v>
      </c>
      <c r="E11" s="4" t="s">
        <v>311</v>
      </c>
    </row>
    <row r="12" spans="1:8">
      <c r="A12" s="4" t="s">
        <v>312</v>
      </c>
    </row>
    <row r="13" spans="1:8">
      <c r="A13" s="4" t="s">
        <v>313</v>
      </c>
      <c r="B13" s="4" t="s">
        <v>314</v>
      </c>
    </row>
    <row r="14" spans="1:8">
      <c r="A14" s="4" t="s">
        <v>315</v>
      </c>
      <c r="F14" s="5" t="n">
        <v>16868570</v>
      </c>
      <c r="H14" s="5" t="n">
        <v>16868570</v>
      </c>
    </row>
    <row r="15" spans="1:8">
      <c r="A15" s="4" t="s">
        <v>305</v>
      </c>
      <c r="F15" s="5" t="n">
        <v>16868570</v>
      </c>
      <c r="H15" s="7" t="n">
        <v>16868570</v>
      </c>
    </row>
    <row r="16" spans="1:8">
      <c r="A16" s="4" t="s">
        <v>316</v>
      </c>
    </row>
    <row r="17" spans="1:8">
      <c r="A17" s="4" t="s">
        <v>317</v>
      </c>
      <c r="E17" s="4" t="s">
        <v>250</v>
      </c>
    </row>
    <row r="18" spans="1:8">
      <c r="A18" s="4" t="s">
        <v>318</v>
      </c>
    </row>
    <row r="19" spans="1:8">
      <c r="A19" s="4" t="s">
        <v>317</v>
      </c>
      <c r="E19" s="4" t="s">
        <v>250</v>
      </c>
    </row>
    <row r="20" spans="1:8">
      <c r="A20" s="4" t="s">
        <v>319</v>
      </c>
    </row>
    <row r="21" spans="1:8">
      <c r="A21" s="4" t="s">
        <v>303</v>
      </c>
      <c r="B21" s="7" t="n">
        <v>16800000</v>
      </c>
    </row>
    <row r="22" spans="1:8">
      <c r="A22" s="4" t="s">
        <v>304</v>
      </c>
      <c r="F22" s="7" t="n">
        <v>-4575311</v>
      </c>
    </row>
    <row r="23" spans="1:8">
      <c r="A23" s="4" t="s">
        <v>320</v>
      </c>
    </row>
    <row r="24" spans="1:8">
      <c r="A24" s="4" t="s">
        <v>303</v>
      </c>
      <c r="B24" s="7" t="n">
        <v>685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4" t="s">
        <v>322</v>
      </c>
      <c r="B2" s="7" t="n">
        <v>151028</v>
      </c>
      <c r="C2" s="7" t="n">
        <v>144542</v>
      </c>
    </row>
    <row r="3" spans="1:3">
      <c r="A3" s="4" t="s">
        <v>323</v>
      </c>
      <c r="B3" s="5" t="n">
        <v>4822282</v>
      </c>
      <c r="C3" s="5" t="n">
        <v>4601938</v>
      </c>
    </row>
    <row r="4" spans="1:3">
      <c r="A4" s="4" t="s">
        <v>324</v>
      </c>
      <c r="B4" s="5" t="n">
        <v>2956986</v>
      </c>
      <c r="C4" s="5" t="n">
        <v>2554312</v>
      </c>
    </row>
    <row r="5" spans="1:3">
      <c r="A5" s="4" t="s">
        <v>325</v>
      </c>
      <c r="B5" s="7" t="n">
        <v>7930296</v>
      </c>
      <c r="C5" s="7" t="n">
        <v>73007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2</v>
      </c>
      <c r="D1" s="2" t="s">
        <v>30</v>
      </c>
    </row>
    <row r="2" spans="1:4">
      <c r="A2" s="4" t="s">
        <v>328</v>
      </c>
      <c r="B2" s="4" t="s">
        <v>329</v>
      </c>
    </row>
    <row r="3" spans="1:4">
      <c r="A3" s="4" t="s">
        <v>330</v>
      </c>
      <c r="B3" s="4" t="s">
        <v>331</v>
      </c>
    </row>
    <row r="4" spans="1:4">
      <c r="A4" s="4" t="s">
        <v>332</v>
      </c>
      <c r="C4" s="7" t="n">
        <v>4104577</v>
      </c>
      <c r="D4" s="7" t="n">
        <v>4104577</v>
      </c>
    </row>
    <row r="5" spans="1:4">
      <c r="A5" s="4" t="s">
        <v>333</v>
      </c>
      <c r="C5" s="5" t="n">
        <v>2956986</v>
      </c>
      <c r="D5" s="5" t="n">
        <v>2554312</v>
      </c>
    </row>
    <row r="6" spans="1:4">
      <c r="A6" s="4" t="s">
        <v>334</v>
      </c>
    </row>
    <row r="7" spans="1:4">
      <c r="A7" s="4" t="s">
        <v>335</v>
      </c>
      <c r="B7" s="4" t="s">
        <v>336</v>
      </c>
    </row>
    <row r="8" spans="1:4">
      <c r="A8" s="4" t="s">
        <v>337</v>
      </c>
    </row>
    <row r="9" spans="1:4">
      <c r="A9" s="4" t="s">
        <v>338</v>
      </c>
      <c r="B9" s="7" t="n">
        <v>8800000</v>
      </c>
    </row>
    <row r="10" spans="1:4">
      <c r="A10" s="4" t="s">
        <v>339</v>
      </c>
      <c r="B10" s="4" t="s">
        <v>331</v>
      </c>
    </row>
    <row r="11" spans="1:4">
      <c r="A11" s="4" t="s">
        <v>332</v>
      </c>
      <c r="C11" s="5" t="n">
        <v>4104577</v>
      </c>
      <c r="D11" s="5" t="n">
        <v>4104577</v>
      </c>
    </row>
    <row r="12" spans="1:4">
      <c r="A12" s="4" t="s">
        <v>333</v>
      </c>
      <c r="C12" s="7" t="n">
        <v>1851451</v>
      </c>
      <c r="D12" s="7" t="n">
        <v>1566444</v>
      </c>
    </row>
    <row r="13" spans="1:4">
      <c r="A13" s="4" t="s">
        <v>340</v>
      </c>
    </row>
    <row r="14" spans="1:4">
      <c r="A14" s="4" t="s">
        <v>335</v>
      </c>
      <c r="B14" s="4" t="s">
        <v>3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1</v>
      </c>
      <c r="B1" s="2" t="s">
        <v>342</v>
      </c>
      <c r="C1" s="2" t="s">
        <v>343</v>
      </c>
      <c r="D1" s="2" t="s">
        <v>2</v>
      </c>
      <c r="E1" s="2" t="s">
        <v>30</v>
      </c>
      <c r="F1" s="2" t="s">
        <v>344</v>
      </c>
      <c r="G1" s="2" t="s">
        <v>345</v>
      </c>
      <c r="H1" s="2" t="s">
        <v>346</v>
      </c>
      <c r="I1" s="2" t="s">
        <v>347</v>
      </c>
      <c r="J1" s="2" t="s">
        <v>348</v>
      </c>
    </row>
    <row r="2" spans="1:10">
      <c r="A2" s="4" t="s">
        <v>349</v>
      </c>
      <c r="C2" s="4" t="s">
        <v>350</v>
      </c>
    </row>
    <row r="3" spans="1:10">
      <c r="A3" s="4" t="s">
        <v>351</v>
      </c>
      <c r="B3" s="4" t="s">
        <v>352</v>
      </c>
    </row>
    <row r="4" spans="1:10">
      <c r="A4" s="4" t="s">
        <v>353</v>
      </c>
      <c r="D4" s="7" t="n">
        <v>1500000</v>
      </c>
      <c r="E4" s="7" t="n">
        <v>1500000</v>
      </c>
      <c r="G4" s="7" t="n">
        <v>1500000</v>
      </c>
      <c r="H4" s="7" t="n">
        <v>500000</v>
      </c>
      <c r="I4" s="7" t="n">
        <v>500000</v>
      </c>
      <c r="J4" s="7" t="n">
        <v>500000</v>
      </c>
    </row>
    <row r="5" spans="1:10">
      <c r="A5" s="4" t="s">
        <v>354</v>
      </c>
      <c r="F5" s="7" t="n">
        <v>165000</v>
      </c>
    </row>
    <row r="6" spans="1:10">
      <c r="A6" s="4" t="s">
        <v>355</v>
      </c>
    </row>
    <row r="7" spans="1:10">
      <c r="A7" s="4" t="s">
        <v>354</v>
      </c>
      <c r="D7" s="7" t="n">
        <v>211500</v>
      </c>
    </row>
    <row r="8" spans="1:10">
      <c r="A8" s="4" t="s">
        <v>246</v>
      </c>
    </row>
    <row r="9" spans="1:10">
      <c r="A9" s="4" t="s">
        <v>356</v>
      </c>
      <c r="E9" s="4" t="s">
        <v>357</v>
      </c>
    </row>
    <row r="10" spans="1:10">
      <c r="A10" s="4" t="s">
        <v>358</v>
      </c>
    </row>
    <row r="11" spans="1:10">
      <c r="A11" s="4" t="s">
        <v>359</v>
      </c>
      <c r="C11" s="4" t="s">
        <v>360</v>
      </c>
    </row>
    <row r="12" spans="1:10">
      <c r="A12" s="4" t="s">
        <v>361</v>
      </c>
    </row>
    <row r="13" spans="1:10">
      <c r="A13" s="4" t="s">
        <v>362</v>
      </c>
      <c r="C13" s="7" t="n">
        <v>2000000</v>
      </c>
    </row>
    <row r="14" spans="1:10">
      <c r="A14" s="4" t="s">
        <v>363</v>
      </c>
    </row>
    <row r="15" spans="1:10">
      <c r="A15" s="4" t="s">
        <v>359</v>
      </c>
      <c r="C15" s="4" t="s">
        <v>3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5</v>
      </c>
      <c r="B1" s="2" t="s">
        <v>2</v>
      </c>
      <c r="C1" s="2" t="s">
        <v>30</v>
      </c>
      <c r="D1" s="2" t="s">
        <v>366</v>
      </c>
      <c r="E1" s="2" t="s">
        <v>345</v>
      </c>
      <c r="F1" s="2" t="s">
        <v>346</v>
      </c>
      <c r="G1" s="2" t="s">
        <v>347</v>
      </c>
      <c r="H1" s="2" t="s">
        <v>348</v>
      </c>
    </row>
    <row r="2" spans="1:8">
      <c r="A2" s="4" t="s">
        <v>353</v>
      </c>
      <c r="B2" s="7" t="n">
        <v>1500000</v>
      </c>
      <c r="C2" s="7" t="n">
        <v>1500000</v>
      </c>
      <c r="E2" s="7" t="n">
        <v>1500000</v>
      </c>
      <c r="F2" s="7" t="n">
        <v>500000</v>
      </c>
      <c r="G2" s="7" t="n">
        <v>500000</v>
      </c>
      <c r="H2" s="7" t="n">
        <v>500000</v>
      </c>
    </row>
    <row r="3" spans="1:8">
      <c r="A3" s="4" t="s">
        <v>367</v>
      </c>
      <c r="B3" s="5" t="n">
        <v>394244</v>
      </c>
      <c r="C3" s="7" t="n">
        <v>394244</v>
      </c>
      <c r="E3" s="7" t="n">
        <v>394244</v>
      </c>
    </row>
    <row r="4" spans="1:8">
      <c r="A4" s="4" t="s">
        <v>368</v>
      </c>
      <c r="D4" s="7" t="n">
        <v>197000</v>
      </c>
    </row>
    <row r="5" spans="1:8">
      <c r="A5" s="4" t="s">
        <v>369</v>
      </c>
    </row>
    <row r="6" spans="1:8">
      <c r="A6" s="4" t="s">
        <v>368</v>
      </c>
      <c r="B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30557</v>
      </c>
      <c r="C4" s="7" t="n">
        <v>402976</v>
      </c>
      <c r="D4" s="7" t="n">
        <v>730909</v>
      </c>
      <c r="E4" s="7" t="n">
        <v>664138</v>
      </c>
    </row>
    <row r="5" spans="1:5">
      <c r="A5" s="4" t="s">
        <v>74</v>
      </c>
      <c r="B5" s="5" t="n">
        <v>10977</v>
      </c>
      <c r="C5" s="5" t="n">
        <v>27081</v>
      </c>
      <c r="D5" s="5" t="n">
        <v>27214</v>
      </c>
      <c r="E5" s="5" t="n">
        <v>53700</v>
      </c>
    </row>
    <row r="6" spans="1:5">
      <c r="A6" s="4" t="s">
        <v>75</v>
      </c>
      <c r="B6" s="5" t="n">
        <v>341534</v>
      </c>
      <c r="C6" s="5" t="n">
        <v>430057</v>
      </c>
      <c r="D6" s="5" t="n">
        <v>758123</v>
      </c>
      <c r="E6" s="5" t="n">
        <v>717838</v>
      </c>
    </row>
    <row r="7" spans="1:5">
      <c r="A7" s="4" t="s">
        <v>76</v>
      </c>
      <c r="B7" s="5" t="n">
        <v>-341534</v>
      </c>
      <c r="C7" s="5" t="n">
        <v>-430057</v>
      </c>
      <c r="D7" s="5" t="n">
        <v>-758123</v>
      </c>
      <c r="E7" s="5" t="n">
        <v>-717838</v>
      </c>
    </row>
    <row r="8" spans="1:5">
      <c r="A8" s="3" t="s">
        <v>77</v>
      </c>
    </row>
    <row r="9" spans="1:5">
      <c r="A9" s="4" t="s">
        <v>78</v>
      </c>
      <c r="B9" s="5" t="n">
        <v>213319</v>
      </c>
      <c r="C9" s="5" t="n">
        <v>156569</v>
      </c>
      <c r="D9" s="5" t="n">
        <v>423192</v>
      </c>
      <c r="E9" s="5" t="n">
        <v>311716</v>
      </c>
    </row>
    <row r="10" spans="1:5">
      <c r="A10" s="4" t="s">
        <v>79</v>
      </c>
      <c r="B10" s="5" t="n">
        <v>213319</v>
      </c>
      <c r="C10" s="5" t="n">
        <v>156569</v>
      </c>
      <c r="D10" s="5" t="n">
        <v>423192</v>
      </c>
      <c r="E10" s="5" t="n">
        <v>311716</v>
      </c>
    </row>
    <row r="11" spans="1:5">
      <c r="A11" s="4" t="s">
        <v>80</v>
      </c>
      <c r="B11" s="5" t="n">
        <v>-554853</v>
      </c>
      <c r="C11" s="5" t="n">
        <v>-586626</v>
      </c>
      <c r="D11" s="5" t="n">
        <v>-1181315</v>
      </c>
      <c r="E11" s="5" t="n">
        <v>-1029554</v>
      </c>
    </row>
    <row r="12" spans="1:5">
      <c r="A12" s="4" t="s">
        <v>81</v>
      </c>
      <c r="B12" s="5" t="n">
        <v>-200031</v>
      </c>
      <c r="C12" s="5" t="n">
        <v>-171777</v>
      </c>
      <c r="D12" s="5" t="n">
        <v>-411684</v>
      </c>
      <c r="E12" s="5" t="n">
        <v>-338065</v>
      </c>
    </row>
    <row r="13" spans="1:5">
      <c r="A13" s="4" t="s">
        <v>82</v>
      </c>
      <c r="B13" s="5" t="n">
        <v>-354822</v>
      </c>
      <c r="C13" s="5" t="n">
        <v>-414849</v>
      </c>
      <c r="D13" s="5" t="n">
        <v>-769631</v>
      </c>
      <c r="E13" s="5" t="n">
        <v>-691489</v>
      </c>
    </row>
    <row r="14" spans="1:5">
      <c r="A14" s="4" t="s">
        <v>83</v>
      </c>
      <c r="B14" s="5" t="n">
        <v>-42124</v>
      </c>
      <c r="C14" s="5" t="n">
        <v>124497</v>
      </c>
      <c r="D14" s="5" t="n">
        <v>55923</v>
      </c>
      <c r="E14" s="5" t="n">
        <v>62141</v>
      </c>
    </row>
    <row r="15" spans="1:5">
      <c r="A15" s="4" t="s">
        <v>84</v>
      </c>
      <c r="B15" s="5" t="n">
        <v>-396946</v>
      </c>
      <c r="C15" s="5" t="n">
        <v>-290352</v>
      </c>
      <c r="D15" s="5" t="n">
        <v>-713708</v>
      </c>
      <c r="E15" s="5" t="n">
        <v>-629348</v>
      </c>
    </row>
    <row r="16" spans="1:5">
      <c r="A16" s="4" t="s">
        <v>85</v>
      </c>
      <c r="B16" s="5" t="n">
        <v>20642</v>
      </c>
      <c r="C16" s="5" t="n">
        <v>-61004</v>
      </c>
      <c r="D16" s="5" t="n">
        <v>-27402</v>
      </c>
      <c r="E16" s="5" t="n">
        <v>-30449</v>
      </c>
    </row>
    <row r="17" spans="1:5">
      <c r="A17" s="4" t="s">
        <v>86</v>
      </c>
      <c r="B17" s="7" t="n">
        <v>-376304</v>
      </c>
      <c r="C17" s="7" t="n">
        <v>-351356</v>
      </c>
      <c r="D17" s="7" t="n">
        <v>-741110</v>
      </c>
      <c r="E17" s="7" t="n">
        <v>-659797</v>
      </c>
    </row>
    <row r="18" spans="1:5">
      <c r="A18" s="4" t="s">
        <v>87</v>
      </c>
      <c r="B18" s="7" t="n">
        <v>0</v>
      </c>
      <c r="C18" s="7" t="n">
        <v>0</v>
      </c>
      <c r="D18" s="9" t="n">
        <v>-0.01</v>
      </c>
      <c r="E18" s="9" t="n">
        <v>-0.01</v>
      </c>
    </row>
    <row r="19" spans="1:5">
      <c r="A19" s="4" t="s">
        <v>88</v>
      </c>
      <c r="B19" s="5" t="n">
        <v>92421405</v>
      </c>
      <c r="C19" s="5" t="n">
        <v>90971162</v>
      </c>
      <c r="D19" s="5" t="n">
        <v>92200708</v>
      </c>
      <c r="E19" s="5" t="n">
        <v>9077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70</v>
      </c>
      <c r="B1" s="2" t="s">
        <v>234</v>
      </c>
      <c r="C1" s="2" t="s">
        <v>371</v>
      </c>
      <c r="D1" s="2" t="s">
        <v>2</v>
      </c>
    </row>
    <row r="2" spans="1:4">
      <c r="A2" s="4" t="s">
        <v>372</v>
      </c>
      <c r="C2" s="7" t="n">
        <v>5000000</v>
      </c>
    </row>
    <row r="3" spans="1:4">
      <c r="A3" s="4" t="s">
        <v>254</v>
      </c>
    </row>
    <row r="4" spans="1:4">
      <c r="A4" s="4" t="s">
        <v>317</v>
      </c>
      <c r="C4" s="4" t="s">
        <v>250</v>
      </c>
    </row>
    <row r="5" spans="1:4">
      <c r="A5" s="4" t="s">
        <v>251</v>
      </c>
    </row>
    <row r="6" spans="1:4">
      <c r="A6" s="4" t="s">
        <v>317</v>
      </c>
      <c r="B6" s="4" t="s">
        <v>250</v>
      </c>
    </row>
    <row r="7" spans="1:4">
      <c r="A7" s="4" t="s">
        <v>246</v>
      </c>
    </row>
    <row r="8" spans="1:4">
      <c r="A8" s="4" t="s">
        <v>310</v>
      </c>
      <c r="D8" s="4" t="s">
        <v>2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0</v>
      </c>
      <c r="D1" s="2" t="s">
        <v>1</v>
      </c>
    </row>
    <row r="2" spans="1:5">
      <c r="B2" s="2" t="s">
        <v>2</v>
      </c>
      <c r="C2" s="2" t="s">
        <v>71</v>
      </c>
      <c r="D2" s="2" t="s">
        <v>2</v>
      </c>
      <c r="E2" s="2" t="s">
        <v>71</v>
      </c>
    </row>
    <row r="3" spans="1:5">
      <c r="A3" s="4" t="s">
        <v>374</v>
      </c>
      <c r="D3" s="7" t="n">
        <v>-4718505</v>
      </c>
    </row>
    <row r="4" spans="1:5">
      <c r="A4" s="4" t="s">
        <v>375</v>
      </c>
      <c r="B4" s="7" t="n">
        <v>-200031</v>
      </c>
      <c r="C4" s="7" t="n">
        <v>-171777</v>
      </c>
      <c r="D4" s="5" t="n">
        <v>-411684</v>
      </c>
      <c r="E4" s="7" t="n">
        <v>-338065</v>
      </c>
    </row>
    <row r="5" spans="1:5">
      <c r="A5" s="4" t="s">
        <v>376</v>
      </c>
      <c r="D5" s="5" t="n">
        <v>27402</v>
      </c>
    </row>
    <row r="6" spans="1:5">
      <c r="A6" s="4" t="s">
        <v>374</v>
      </c>
      <c r="B6" s="7" t="n">
        <v>-5102787</v>
      </c>
      <c r="D6" s="7" t="n">
        <v>-51027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377</v>
      </c>
      <c r="B1" s="2" t="s">
        <v>70</v>
      </c>
      <c r="C1" s="2" t="s">
        <v>1</v>
      </c>
    </row>
    <row r="2" spans="1:4">
      <c r="B2" s="2" t="s">
        <v>378</v>
      </c>
      <c r="C2" s="2" t="s">
        <v>231</v>
      </c>
      <c r="D2" s="2" t="s">
        <v>232</v>
      </c>
    </row>
    <row r="3" spans="1:4">
      <c r="A3" s="4" t="s">
        <v>379</v>
      </c>
      <c r="C3" s="7" t="n">
        <v>0</v>
      </c>
      <c r="D3" s="7" t="n">
        <v>0</v>
      </c>
    </row>
    <row r="4" spans="1:4">
      <c r="A4" s="4" t="s">
        <v>380</v>
      </c>
    </row>
    <row r="5" spans="1:4">
      <c r="A5" s="4" t="s">
        <v>381</v>
      </c>
      <c r="B5" s="5" t="n">
        <v>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383</v>
      </c>
      <c r="B2" s="7" t="n">
        <v>2553196</v>
      </c>
      <c r="C2" s="7" t="n">
        <v>2543999</v>
      </c>
    </row>
    <row r="3" spans="1:3">
      <c r="A3" s="4" t="s">
        <v>384</v>
      </c>
    </row>
    <row r="4" spans="1:3">
      <c r="A4" s="4" t="s">
        <v>383</v>
      </c>
      <c r="B4" s="5" t="n">
        <v>2522691</v>
      </c>
      <c r="C4" s="5" t="n">
        <v>2519911</v>
      </c>
    </row>
    <row r="5" spans="1:3">
      <c r="A5" s="4" t="s">
        <v>385</v>
      </c>
    </row>
    <row r="6" spans="1:3">
      <c r="A6" s="4" t="s">
        <v>383</v>
      </c>
      <c r="B6" s="7" t="n">
        <v>30505</v>
      </c>
      <c r="C6" s="7" t="n">
        <v>240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0</v>
      </c>
      <c r="D1" s="2" t="s">
        <v>1</v>
      </c>
    </row>
    <row r="2" spans="1:5">
      <c r="B2" s="2" t="s">
        <v>2</v>
      </c>
      <c r="C2" s="2" t="s">
        <v>71</v>
      </c>
      <c r="D2" s="2" t="s">
        <v>2</v>
      </c>
      <c r="E2" s="2" t="s">
        <v>71</v>
      </c>
    </row>
    <row r="3" spans="1:5">
      <c r="A3" s="4" t="s">
        <v>387</v>
      </c>
      <c r="B3" s="7" t="n">
        <v>303060</v>
      </c>
      <c r="C3" s="7" t="n">
        <v>233404</v>
      </c>
      <c r="D3" s="7" t="n">
        <v>626707</v>
      </c>
      <c r="E3" s="7" t="n">
        <v>455585</v>
      </c>
    </row>
    <row r="4" spans="1:5">
      <c r="A4" s="4" t="s">
        <v>387</v>
      </c>
      <c r="B4" s="5" t="n">
        <v>251793</v>
      </c>
      <c r="C4" s="5" t="n">
        <v>353222</v>
      </c>
      <c r="D4" s="5" t="n">
        <v>554608</v>
      </c>
      <c r="E4" s="5" t="n">
        <v>573969</v>
      </c>
    </row>
    <row r="5" spans="1:5">
      <c r="A5" s="4" t="s">
        <v>387</v>
      </c>
      <c r="B5" s="7" t="n">
        <v>554853</v>
      </c>
      <c r="C5" s="7" t="n">
        <v>586626</v>
      </c>
      <c r="D5" s="7" t="n">
        <v>1181315</v>
      </c>
      <c r="E5" s="7" t="n">
        <v>10295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8</v>
      </c>
      <c r="B1" s="2" t="s">
        <v>2</v>
      </c>
      <c r="C1" s="2" t="s">
        <v>30</v>
      </c>
    </row>
    <row r="2" spans="1:3">
      <c r="A2" s="4" t="s">
        <v>385</v>
      </c>
    </row>
    <row r="3" spans="1:3">
      <c r="A3" s="4" t="s">
        <v>389</v>
      </c>
      <c r="B3" s="7" t="n">
        <v>0</v>
      </c>
      <c r="C3" s="7" t="n">
        <v>0</v>
      </c>
    </row>
    <row r="4" spans="1:3">
      <c r="A4" s="4" t="s">
        <v>384</v>
      </c>
    </row>
    <row r="5" spans="1:3">
      <c r="A5" s="4" t="s">
        <v>389</v>
      </c>
      <c r="B5" s="7" t="n">
        <v>34716</v>
      </c>
      <c r="C5" s="7" t="n">
        <v>733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90</v>
      </c>
      <c r="B1" s="2" t="s">
        <v>391</v>
      </c>
      <c r="C1" s="2" t="s">
        <v>392</v>
      </c>
      <c r="D1" s="2" t="s">
        <v>393</v>
      </c>
      <c r="E1" s="2" t="s">
        <v>394</v>
      </c>
      <c r="F1" s="2" t="s">
        <v>395</v>
      </c>
      <c r="G1" s="2" t="s">
        <v>396</v>
      </c>
      <c r="H1" s="2" t="s">
        <v>397</v>
      </c>
      <c r="I1" s="2" t="s">
        <v>398</v>
      </c>
      <c r="J1" s="2" t="s">
        <v>399</v>
      </c>
      <c r="K1" s="2" t="s">
        <v>400</v>
      </c>
      <c r="L1" s="2" t="s">
        <v>401</v>
      </c>
      <c r="M1" s="2" t="s">
        <v>402</v>
      </c>
      <c r="N1" s="2" t="s">
        <v>2</v>
      </c>
      <c r="O1" s="2" t="s">
        <v>71</v>
      </c>
      <c r="P1" s="2" t="s">
        <v>2</v>
      </c>
      <c r="Q1" s="2" t="s">
        <v>71</v>
      </c>
      <c r="R1" s="2" t="s">
        <v>402</v>
      </c>
      <c r="S1" s="2" t="s">
        <v>403</v>
      </c>
      <c r="T1" s="2" t="s">
        <v>30</v>
      </c>
      <c r="U1" s="2" t="s">
        <v>366</v>
      </c>
    </row>
    <row r="2" spans="1:21">
      <c r="A2" s="4" t="s">
        <v>404</v>
      </c>
      <c r="M2" s="5" t="n">
        <v>2437500</v>
      </c>
    </row>
    <row r="3" spans="1:21">
      <c r="A3" s="4" t="s">
        <v>405</v>
      </c>
      <c r="D3" s="7" t="n">
        <v>15325</v>
      </c>
    </row>
    <row r="4" spans="1:21">
      <c r="A4" s="4" t="s">
        <v>406</v>
      </c>
      <c r="N4" s="7" t="n">
        <v>1406</v>
      </c>
      <c r="O4" s="7" t="n">
        <v>2031</v>
      </c>
      <c r="P4" s="7" t="n">
        <v>2812</v>
      </c>
      <c r="Q4" s="7" t="n">
        <v>4062</v>
      </c>
    </row>
    <row r="5" spans="1:21">
      <c r="A5" s="4" t="s">
        <v>266</v>
      </c>
      <c r="N5" s="5" t="n">
        <v>11476</v>
      </c>
      <c r="O5" s="5" t="n">
        <v>28756</v>
      </c>
      <c r="P5" s="5" t="n">
        <v>12882</v>
      </c>
      <c r="Q5" s="5" t="n">
        <v>30787</v>
      </c>
    </row>
    <row r="6" spans="1:21">
      <c r="A6" s="4" t="s">
        <v>407</v>
      </c>
      <c r="D6" s="4" t="s">
        <v>311</v>
      </c>
    </row>
    <row r="7" spans="1:21">
      <c r="A7" s="4" t="s">
        <v>368</v>
      </c>
      <c r="U7" s="7" t="n">
        <v>197000</v>
      </c>
    </row>
    <row r="8" spans="1:21">
      <c r="A8" s="4" t="s">
        <v>408</v>
      </c>
      <c r="N8" s="5" t="n">
        <v>113083</v>
      </c>
      <c r="P8" s="5" t="n">
        <v>113083</v>
      </c>
      <c r="T8" s="7" t="n">
        <v>116810</v>
      </c>
    </row>
    <row r="9" spans="1:21">
      <c r="A9" s="4" t="s">
        <v>409</v>
      </c>
      <c r="N9" s="5" t="n">
        <v>2127000</v>
      </c>
      <c r="P9" s="5" t="n">
        <v>2127000</v>
      </c>
      <c r="T9" s="5" t="n">
        <v>1932000</v>
      </c>
    </row>
    <row r="10" spans="1:21">
      <c r="A10" s="4" t="s">
        <v>333</v>
      </c>
      <c r="N10" s="5" t="n">
        <v>2956986</v>
      </c>
      <c r="P10" s="5" t="n">
        <v>2956986</v>
      </c>
      <c r="T10" s="5" t="n">
        <v>2554312</v>
      </c>
    </row>
    <row r="11" spans="1:21">
      <c r="A11" s="4" t="s">
        <v>410</v>
      </c>
      <c r="N11" s="5" t="n">
        <v>270000</v>
      </c>
      <c r="P11" s="5" t="n">
        <v>270000</v>
      </c>
      <c r="T11" s="7" t="n">
        <v>270000</v>
      </c>
    </row>
    <row r="12" spans="1:21">
      <c r="A12" s="4" t="s">
        <v>411</v>
      </c>
    </row>
    <row r="13" spans="1:21">
      <c r="A13" s="4" t="s">
        <v>359</v>
      </c>
      <c r="T13" s="4" t="s">
        <v>314</v>
      </c>
    </row>
    <row r="14" spans="1:21">
      <c r="A14" s="4" t="s">
        <v>333</v>
      </c>
      <c r="N14" s="5" t="n">
        <v>508000</v>
      </c>
      <c r="P14" s="5" t="n">
        <v>508000</v>
      </c>
      <c r="T14" s="7" t="n">
        <v>442000</v>
      </c>
    </row>
    <row r="15" spans="1:21">
      <c r="A15" s="4" t="s">
        <v>412</v>
      </c>
    </row>
    <row r="16" spans="1:21">
      <c r="A16" s="4" t="s">
        <v>406</v>
      </c>
      <c r="P16" s="7" t="n">
        <v>5710</v>
      </c>
    </row>
    <row r="17" spans="1:21">
      <c r="A17" s="4" t="s">
        <v>413</v>
      </c>
    </row>
    <row r="18" spans="1:21">
      <c r="A18" s="4" t="s">
        <v>414</v>
      </c>
      <c r="D18" s="9" t="n">
        <v>0.01</v>
      </c>
    </row>
    <row r="19" spans="1:21">
      <c r="A19" s="4" t="s">
        <v>405</v>
      </c>
      <c r="G19" s="7" t="n">
        <v>3000</v>
      </c>
      <c r="I19" s="7" t="n">
        <v>33000</v>
      </c>
    </row>
    <row r="20" spans="1:21">
      <c r="A20" s="4" t="s">
        <v>415</v>
      </c>
      <c r="P20" s="5" t="n">
        <v>1075000</v>
      </c>
    </row>
    <row r="21" spans="1:21">
      <c r="A21" s="4" t="s">
        <v>416</v>
      </c>
      <c r="B21" s="5" t="n">
        <v>530000</v>
      </c>
      <c r="D21" s="5" t="n">
        <v>1277084</v>
      </c>
    </row>
    <row r="22" spans="1:21">
      <c r="A22" s="4" t="s">
        <v>417</v>
      </c>
    </row>
    <row r="23" spans="1:21">
      <c r="A23" s="4" t="s">
        <v>418</v>
      </c>
      <c r="C23" s="5" t="n">
        <v>570000</v>
      </c>
      <c r="G23" s="5" t="n">
        <v>260000</v>
      </c>
    </row>
    <row r="24" spans="1:21">
      <c r="A24" s="4" t="s">
        <v>414</v>
      </c>
      <c r="B24" s="8" t="n">
        <v>0.019</v>
      </c>
      <c r="E24" s="9" t="n">
        <v>0.02</v>
      </c>
      <c r="G24" s="9" t="n">
        <v>0.01</v>
      </c>
    </row>
    <row r="25" spans="1:21">
      <c r="A25" s="4" t="s">
        <v>405</v>
      </c>
      <c r="G25" s="7" t="n">
        <v>2600</v>
      </c>
    </row>
    <row r="26" spans="1:21">
      <c r="A26" s="4" t="s">
        <v>416</v>
      </c>
      <c r="B26" s="5" t="n">
        <v>280000</v>
      </c>
      <c r="E26" s="5" t="n">
        <v>320000</v>
      </c>
    </row>
    <row r="27" spans="1:21">
      <c r="A27" s="4" t="s">
        <v>266</v>
      </c>
      <c r="B27" s="7" t="n">
        <v>5320</v>
      </c>
      <c r="E27" s="7" t="n">
        <v>6400</v>
      </c>
    </row>
    <row r="28" spans="1:21">
      <c r="A28" s="4" t="s">
        <v>419</v>
      </c>
    </row>
    <row r="29" spans="1:21">
      <c r="A29" s="4" t="s">
        <v>420</v>
      </c>
      <c r="N29" s="5" t="n">
        <v>1406</v>
      </c>
      <c r="O29" s="7" t="n">
        <v>2031</v>
      </c>
      <c r="P29" s="7" t="n">
        <v>2812</v>
      </c>
      <c r="Q29" s="7" t="n">
        <v>4062</v>
      </c>
    </row>
    <row r="30" spans="1:21">
      <c r="A30" s="4" t="s">
        <v>421</v>
      </c>
    </row>
    <row r="31" spans="1:21">
      <c r="A31" s="4" t="s">
        <v>422</v>
      </c>
      <c r="S31" s="4" t="s">
        <v>423</v>
      </c>
    </row>
    <row r="32" spans="1:21">
      <c r="A32" s="4" t="s">
        <v>424</v>
      </c>
      <c r="H32" s="7" t="n">
        <v>55000</v>
      </c>
    </row>
    <row r="33" spans="1:21">
      <c r="A33" s="4" t="s">
        <v>409</v>
      </c>
      <c r="N33" s="5" t="n">
        <v>1121000</v>
      </c>
      <c r="P33" s="5" t="n">
        <v>1121000</v>
      </c>
      <c r="T33" s="5" t="n">
        <v>1009000</v>
      </c>
    </row>
    <row r="34" spans="1:21">
      <c r="A34" s="4" t="s">
        <v>425</v>
      </c>
    </row>
    <row r="35" spans="1:21">
      <c r="A35" s="4" t="s">
        <v>426</v>
      </c>
      <c r="L35" s="5" t="n">
        <v>500000</v>
      </c>
      <c r="S35" s="5" t="n">
        <v>1050000</v>
      </c>
    </row>
    <row r="36" spans="1:21">
      <c r="A36" s="4" t="s">
        <v>427</v>
      </c>
      <c r="L36" s="4" t="s">
        <v>428</v>
      </c>
    </row>
    <row r="37" spans="1:21">
      <c r="A37" s="4" t="s">
        <v>429</v>
      </c>
    </row>
    <row r="38" spans="1:21">
      <c r="A38" s="4" t="s">
        <v>430</v>
      </c>
      <c r="S38" s="7" t="n">
        <v>225000</v>
      </c>
    </row>
    <row r="39" spans="1:21">
      <c r="A39" s="4" t="s">
        <v>431</v>
      </c>
    </row>
    <row r="40" spans="1:21">
      <c r="A40" s="4" t="s">
        <v>422</v>
      </c>
      <c r="S40" s="4" t="s">
        <v>423</v>
      </c>
    </row>
    <row r="41" spans="1:21">
      <c r="A41" s="4" t="s">
        <v>424</v>
      </c>
      <c r="H41" s="5" t="n">
        <v>35000</v>
      </c>
    </row>
    <row r="42" spans="1:21">
      <c r="A42" s="4" t="s">
        <v>432</v>
      </c>
    </row>
    <row r="43" spans="1:21">
      <c r="A43" s="4" t="s">
        <v>426</v>
      </c>
      <c r="S43" s="5" t="n">
        <v>337500</v>
      </c>
    </row>
    <row r="44" spans="1:21">
      <c r="A44" s="4" t="s">
        <v>433</v>
      </c>
    </row>
    <row r="45" spans="1:21">
      <c r="A45" s="4" t="s">
        <v>430</v>
      </c>
      <c r="S45" s="7" t="n">
        <v>72000</v>
      </c>
    </row>
    <row r="46" spans="1:21">
      <c r="A46" s="4" t="s">
        <v>434</v>
      </c>
    </row>
    <row r="47" spans="1:21">
      <c r="A47" s="4" t="s">
        <v>422</v>
      </c>
      <c r="F47" s="4" t="s">
        <v>423</v>
      </c>
      <c r="K47" s="4" t="s">
        <v>423</v>
      </c>
      <c r="R47" s="4" t="s">
        <v>423</v>
      </c>
    </row>
    <row r="48" spans="1:21">
      <c r="A48" s="4" t="s">
        <v>430</v>
      </c>
      <c r="K48" s="7" t="n">
        <v>165000</v>
      </c>
    </row>
    <row r="49" spans="1:21">
      <c r="A49" s="4" t="s">
        <v>435</v>
      </c>
      <c r="R49" s="5" t="n">
        <v>225000</v>
      </c>
    </row>
    <row r="50" spans="1:21">
      <c r="A50" s="4" t="s">
        <v>436</v>
      </c>
      <c r="R50" s="9" t="n">
        <v>0.14</v>
      </c>
    </row>
    <row r="51" spans="1:21">
      <c r="A51" s="4" t="s">
        <v>437</v>
      </c>
      <c r="K51" s="7" t="n">
        <v>15000</v>
      </c>
    </row>
    <row r="52" spans="1:21">
      <c r="A52" s="4" t="s">
        <v>424</v>
      </c>
      <c r="H52" s="7" t="n">
        <v>45000</v>
      </c>
    </row>
    <row r="53" spans="1:21">
      <c r="A53" s="4" t="s">
        <v>409</v>
      </c>
      <c r="N53" s="5" t="n">
        <v>821000</v>
      </c>
      <c r="P53" s="5" t="n">
        <v>821000</v>
      </c>
      <c r="T53" s="5" t="n">
        <v>739000</v>
      </c>
    </row>
    <row r="54" spans="1:21">
      <c r="A54" s="4" t="s">
        <v>438</v>
      </c>
    </row>
    <row r="55" spans="1:21">
      <c r="A55" s="4" t="s">
        <v>426</v>
      </c>
      <c r="L55" s="5" t="n">
        <v>250000</v>
      </c>
      <c r="R55" s="5" t="n">
        <v>225000</v>
      </c>
    </row>
    <row r="56" spans="1:21">
      <c r="A56" s="4" t="s">
        <v>418</v>
      </c>
      <c r="K56" s="5" t="n">
        <v>25000</v>
      </c>
    </row>
    <row r="57" spans="1:21">
      <c r="A57" s="4" t="s">
        <v>427</v>
      </c>
      <c r="L57" s="4" t="s">
        <v>428</v>
      </c>
    </row>
    <row r="58" spans="1:21">
      <c r="A58" s="4" t="s">
        <v>439</v>
      </c>
    </row>
    <row r="59" spans="1:21">
      <c r="A59" s="4" t="s">
        <v>430</v>
      </c>
      <c r="R59" s="7" t="n">
        <v>150000</v>
      </c>
    </row>
    <row r="60" spans="1:21">
      <c r="A60" s="4" t="s">
        <v>440</v>
      </c>
    </row>
    <row r="61" spans="1:21">
      <c r="A61" s="4" t="s">
        <v>418</v>
      </c>
      <c r="G61" s="5" t="n">
        <v>50000</v>
      </c>
      <c r="I61" s="5" t="n">
        <v>50000</v>
      </c>
    </row>
    <row r="62" spans="1:21">
      <c r="A62" s="4" t="s">
        <v>414</v>
      </c>
      <c r="B62" s="8" t="n">
        <v>0.019</v>
      </c>
      <c r="E62" s="9" t="n">
        <v>0.02</v>
      </c>
      <c r="G62" s="9" t="n">
        <v>0.01</v>
      </c>
      <c r="I62" s="9" t="n">
        <v>0.11</v>
      </c>
    </row>
    <row r="63" spans="1:21">
      <c r="A63" s="4" t="s">
        <v>416</v>
      </c>
      <c r="B63" s="5" t="n">
        <v>50000</v>
      </c>
      <c r="E63" s="5" t="n">
        <v>50000</v>
      </c>
    </row>
    <row r="64" spans="1:21">
      <c r="A64" s="4" t="s">
        <v>441</v>
      </c>
    </row>
    <row r="65" spans="1:21">
      <c r="A65" s="4" t="s">
        <v>415</v>
      </c>
      <c r="G65" s="5" t="n">
        <v>175000</v>
      </c>
    </row>
    <row r="66" spans="1:21">
      <c r="A66" s="4" t="s">
        <v>442</v>
      </c>
    </row>
    <row r="67" spans="1:21">
      <c r="A67" s="4" t="s">
        <v>415</v>
      </c>
      <c r="G67" s="5" t="n">
        <v>350000</v>
      </c>
    </row>
    <row r="68" spans="1:21">
      <c r="A68" s="4" t="s">
        <v>443</v>
      </c>
    </row>
    <row r="69" spans="1:21">
      <c r="A69" s="4" t="s">
        <v>415</v>
      </c>
      <c r="G69" s="5" t="n">
        <v>525000</v>
      </c>
    </row>
    <row r="70" spans="1:21">
      <c r="A70" s="4" t="s">
        <v>444</v>
      </c>
    </row>
    <row r="71" spans="1:21">
      <c r="A71" s="4" t="s">
        <v>415</v>
      </c>
      <c r="G71" s="5" t="n">
        <v>700000</v>
      </c>
    </row>
    <row r="72" spans="1:21">
      <c r="A72" s="4" t="s">
        <v>445</v>
      </c>
    </row>
    <row r="73" spans="1:21">
      <c r="A73" s="4" t="s">
        <v>415</v>
      </c>
      <c r="G73" s="5" t="n">
        <v>875000</v>
      </c>
    </row>
    <row r="74" spans="1:21">
      <c r="A74" s="4" t="s">
        <v>446</v>
      </c>
    </row>
    <row r="75" spans="1:21">
      <c r="A75" s="4" t="s">
        <v>415</v>
      </c>
      <c r="G75" s="5" t="n">
        <v>1050000</v>
      </c>
    </row>
    <row r="76" spans="1:21">
      <c r="A76" s="4" t="s">
        <v>447</v>
      </c>
    </row>
    <row r="77" spans="1:21">
      <c r="A77" s="4" t="s">
        <v>418</v>
      </c>
      <c r="I77" s="5" t="n">
        <v>260000</v>
      </c>
    </row>
    <row r="78" spans="1:21">
      <c r="A78" s="4" t="s">
        <v>414</v>
      </c>
      <c r="I78" s="9" t="n">
        <v>0.11</v>
      </c>
    </row>
    <row r="79" spans="1:21">
      <c r="A79" s="4" t="s">
        <v>405</v>
      </c>
      <c r="I79" s="7" t="n">
        <v>28600</v>
      </c>
    </row>
    <row r="80" spans="1:21">
      <c r="A80" s="4" t="s">
        <v>448</v>
      </c>
    </row>
    <row r="81" spans="1:21">
      <c r="A81" s="4" t="s">
        <v>418</v>
      </c>
      <c r="H81" s="5" t="n">
        <v>50000</v>
      </c>
    </row>
    <row r="82" spans="1:21">
      <c r="A82" s="4" t="s">
        <v>427</v>
      </c>
      <c r="H82" s="4" t="s">
        <v>428</v>
      </c>
    </row>
    <row r="83" spans="1:21">
      <c r="A83" s="4" t="s">
        <v>414</v>
      </c>
      <c r="H83" s="9" t="n">
        <v>0.1</v>
      </c>
    </row>
    <row r="84" spans="1:21">
      <c r="A84" s="4" t="s">
        <v>405</v>
      </c>
      <c r="H84" s="7" t="n">
        <v>5000</v>
      </c>
    </row>
    <row r="85" spans="1:21">
      <c r="A85" s="4" t="s">
        <v>449</v>
      </c>
    </row>
    <row r="86" spans="1:21">
      <c r="A86" s="4" t="s">
        <v>426</v>
      </c>
      <c r="G86" s="5" t="n">
        <v>1687500</v>
      </c>
    </row>
    <row r="87" spans="1:21">
      <c r="A87" s="4" t="s">
        <v>427</v>
      </c>
      <c r="G87" s="4" t="s">
        <v>423</v>
      </c>
    </row>
    <row r="88" spans="1:21">
      <c r="A88" s="4" t="s">
        <v>450</v>
      </c>
    </row>
    <row r="89" spans="1:21">
      <c r="A89" s="4" t="s">
        <v>415</v>
      </c>
      <c r="G89" s="5" t="n">
        <v>56250</v>
      </c>
    </row>
    <row r="90" spans="1:21">
      <c r="A90" s="4" t="s">
        <v>451</v>
      </c>
    </row>
    <row r="91" spans="1:21">
      <c r="A91" s="4" t="s">
        <v>415</v>
      </c>
      <c r="G91" s="5" t="n">
        <v>56250</v>
      </c>
    </row>
    <row r="92" spans="1:21">
      <c r="A92" s="4" t="s">
        <v>452</v>
      </c>
    </row>
    <row r="93" spans="1:21">
      <c r="A93" s="4" t="s">
        <v>415</v>
      </c>
      <c r="G93" s="5" t="n">
        <v>112500</v>
      </c>
    </row>
    <row r="94" spans="1:21">
      <c r="A94" s="4" t="s">
        <v>453</v>
      </c>
    </row>
    <row r="95" spans="1:21">
      <c r="A95" s="4" t="s">
        <v>415</v>
      </c>
      <c r="G95" s="5" t="n">
        <v>168750</v>
      </c>
    </row>
    <row r="96" spans="1:21">
      <c r="A96" s="4" t="s">
        <v>454</v>
      </c>
    </row>
    <row r="97" spans="1:21">
      <c r="A97" s="4" t="s">
        <v>415</v>
      </c>
      <c r="G97" s="5" t="n">
        <v>225000</v>
      </c>
    </row>
    <row r="98" spans="1:21">
      <c r="A98" s="4" t="s">
        <v>455</v>
      </c>
    </row>
    <row r="99" spans="1:21">
      <c r="A99" s="4" t="s">
        <v>415</v>
      </c>
      <c r="G99" s="5" t="n">
        <v>281250</v>
      </c>
    </row>
    <row r="100" spans="1:21">
      <c r="A100" s="4" t="s">
        <v>456</v>
      </c>
    </row>
    <row r="101" spans="1:21">
      <c r="A101" s="4" t="s">
        <v>415</v>
      </c>
      <c r="G101" s="5" t="n">
        <v>337500</v>
      </c>
    </row>
    <row r="102" spans="1:21">
      <c r="A102" s="4" t="s">
        <v>457</v>
      </c>
    </row>
    <row r="103" spans="1:21">
      <c r="A103" s="4" t="s">
        <v>415</v>
      </c>
      <c r="G103" s="5" t="n">
        <v>50000</v>
      </c>
    </row>
    <row r="104" spans="1:21">
      <c r="A104" s="4" t="s">
        <v>458</v>
      </c>
    </row>
    <row r="105" spans="1:21">
      <c r="A105" s="4" t="s">
        <v>415</v>
      </c>
      <c r="G105" s="5" t="n">
        <v>100000</v>
      </c>
    </row>
    <row r="106" spans="1:21">
      <c r="A106" s="4" t="s">
        <v>459</v>
      </c>
    </row>
    <row r="107" spans="1:21">
      <c r="A107" s="4" t="s">
        <v>415</v>
      </c>
      <c r="G107" s="5" t="n">
        <v>150000</v>
      </c>
    </row>
    <row r="108" spans="1:21">
      <c r="A108" s="4" t="s">
        <v>460</v>
      </c>
    </row>
    <row r="109" spans="1:21">
      <c r="A109" s="4" t="s">
        <v>415</v>
      </c>
      <c r="G109" s="5" t="n">
        <v>200000</v>
      </c>
    </row>
    <row r="110" spans="1:21">
      <c r="A110" s="4" t="s">
        <v>461</v>
      </c>
    </row>
    <row r="111" spans="1:21">
      <c r="A111" s="4" t="s">
        <v>415</v>
      </c>
      <c r="G111" s="5" t="n">
        <v>250000</v>
      </c>
    </row>
    <row r="112" spans="1:21">
      <c r="A112" s="4" t="s">
        <v>462</v>
      </c>
    </row>
    <row r="113" spans="1:21">
      <c r="A113" s="4" t="s">
        <v>415</v>
      </c>
      <c r="G113" s="5" t="n">
        <v>300000</v>
      </c>
    </row>
    <row r="114" spans="1:21">
      <c r="A114" s="4" t="s">
        <v>463</v>
      </c>
    </row>
    <row r="115" spans="1:21">
      <c r="A115" s="4" t="s">
        <v>418</v>
      </c>
      <c r="G115" s="5" t="n">
        <v>50000</v>
      </c>
      <c r="I115" s="5" t="n">
        <v>50000</v>
      </c>
    </row>
    <row r="116" spans="1:21">
      <c r="A116" s="4" t="s">
        <v>414</v>
      </c>
      <c r="B116" s="8" t="n">
        <v>0.019</v>
      </c>
      <c r="E116" s="9" t="n">
        <v>0.02</v>
      </c>
      <c r="G116" s="9" t="n">
        <v>0.01</v>
      </c>
      <c r="I116" s="9" t="n">
        <v>0.11</v>
      </c>
    </row>
    <row r="117" spans="1:21">
      <c r="A117" s="4" t="s">
        <v>416</v>
      </c>
      <c r="B117" s="5" t="n">
        <v>50000</v>
      </c>
      <c r="E117" s="5" t="n">
        <v>50000</v>
      </c>
    </row>
    <row r="118" spans="1:21">
      <c r="A118" s="4" t="s">
        <v>464</v>
      </c>
    </row>
    <row r="119" spans="1:21">
      <c r="A119" s="4" t="s">
        <v>368</v>
      </c>
      <c r="N119" s="5" t="n">
        <v>154726</v>
      </c>
      <c r="P119" s="5" t="n">
        <v>154726</v>
      </c>
    </row>
    <row r="120" spans="1:21">
      <c r="A120" s="4" t="s">
        <v>465</v>
      </c>
    </row>
    <row r="121" spans="1:21">
      <c r="A121" s="4" t="s">
        <v>416</v>
      </c>
      <c r="B121" s="5" t="n">
        <v>250000</v>
      </c>
      <c r="E121" s="5" t="n">
        <v>250000</v>
      </c>
    </row>
    <row r="122" spans="1:21">
      <c r="A122" s="4" t="s">
        <v>266</v>
      </c>
      <c r="B122" s="7" t="n">
        <v>4750</v>
      </c>
      <c r="E122" s="7" t="n">
        <v>5000</v>
      </c>
    </row>
    <row r="123" spans="1:21">
      <c r="A123" s="4" t="s">
        <v>466</v>
      </c>
    </row>
    <row r="124" spans="1:21">
      <c r="A124" s="4" t="s">
        <v>408</v>
      </c>
      <c r="N124" s="5" t="n">
        <v>5000</v>
      </c>
      <c r="P124" s="5" t="n">
        <v>5000</v>
      </c>
      <c r="T124" s="5" t="n">
        <v>5000</v>
      </c>
    </row>
    <row r="125" spans="1:21">
      <c r="A125" s="4" t="s">
        <v>467</v>
      </c>
    </row>
    <row r="126" spans="1:21">
      <c r="A126" s="4" t="s">
        <v>418</v>
      </c>
      <c r="G126" s="5" t="n">
        <v>50000</v>
      </c>
      <c r="I126" s="5" t="n">
        <v>50000</v>
      </c>
    </row>
    <row r="127" spans="1:21">
      <c r="A127" s="4" t="s">
        <v>414</v>
      </c>
      <c r="B127" s="8" t="n">
        <v>0.019</v>
      </c>
      <c r="E127" s="9" t="n">
        <v>0.02</v>
      </c>
      <c r="G127" s="9" t="n">
        <v>0.01</v>
      </c>
      <c r="I127" s="9" t="n">
        <v>0.11</v>
      </c>
    </row>
    <row r="128" spans="1:21">
      <c r="A128" s="4" t="s">
        <v>416</v>
      </c>
      <c r="B128" s="5" t="n">
        <v>50000</v>
      </c>
      <c r="E128" s="5" t="n">
        <v>50000</v>
      </c>
    </row>
    <row r="129" spans="1:21">
      <c r="A129" s="4" t="s">
        <v>468</v>
      </c>
    </row>
    <row r="130" spans="1:21">
      <c r="A130" s="4" t="s">
        <v>469</v>
      </c>
      <c r="J130" s="7" t="n">
        <v>373000</v>
      </c>
    </row>
    <row r="131" spans="1:21">
      <c r="A131" s="4" t="s">
        <v>470</v>
      </c>
      <c r="J131" s="4" t="s">
        <v>314</v>
      </c>
    </row>
    <row r="132" spans="1:21">
      <c r="A132" s="4" t="s">
        <v>471</v>
      </c>
      <c r="N132" s="5" t="n">
        <v>4127</v>
      </c>
      <c r="P132" s="5" t="n">
        <v>4127</v>
      </c>
      <c r="T132" s="5" t="n">
        <v>4127</v>
      </c>
    </row>
    <row r="133" spans="1:21">
      <c r="A133" s="4" t="s">
        <v>408</v>
      </c>
      <c r="N133" s="5" t="n">
        <v>3205687</v>
      </c>
      <c r="P133" s="5" t="n">
        <v>3205687</v>
      </c>
      <c r="T133" s="5" t="n">
        <v>3021187</v>
      </c>
    </row>
    <row r="134" spans="1:21">
      <c r="A134" s="4" t="s">
        <v>472</v>
      </c>
    </row>
    <row r="135" spans="1:21">
      <c r="A135" s="4" t="s">
        <v>418</v>
      </c>
      <c r="G135" s="5" t="n">
        <v>50000</v>
      </c>
      <c r="I135" s="5" t="n">
        <v>50000</v>
      </c>
    </row>
    <row r="136" spans="1:21">
      <c r="A136" s="4" t="s">
        <v>414</v>
      </c>
      <c r="B136" s="8" t="n">
        <v>0.019</v>
      </c>
      <c r="E136" s="9" t="n">
        <v>0.02</v>
      </c>
      <c r="G136" s="9" t="n">
        <v>0.01</v>
      </c>
      <c r="I136" s="9" t="n">
        <v>0.11</v>
      </c>
    </row>
    <row r="137" spans="1:21">
      <c r="A137" s="4" t="s">
        <v>416</v>
      </c>
      <c r="B137" s="5" t="n">
        <v>50000</v>
      </c>
      <c r="E137" s="5" t="n">
        <v>50000</v>
      </c>
    </row>
    <row r="138" spans="1:21">
      <c r="A138" s="4" t="s">
        <v>473</v>
      </c>
    </row>
    <row r="139" spans="1:21">
      <c r="A139" s="4" t="s">
        <v>469</v>
      </c>
      <c r="J139" s="7" t="n">
        <v>127000</v>
      </c>
    </row>
    <row r="140" spans="1:21">
      <c r="A140" s="4" t="s">
        <v>470</v>
      </c>
      <c r="J140" s="4" t="s">
        <v>314</v>
      </c>
    </row>
    <row r="141" spans="1:21">
      <c r="A141" s="4" t="s">
        <v>474</v>
      </c>
    </row>
    <row r="142" spans="1:21">
      <c r="A142" s="4" t="s">
        <v>418</v>
      </c>
      <c r="G142" s="5" t="n">
        <v>50000</v>
      </c>
      <c r="I142" s="5" t="n">
        <v>50000</v>
      </c>
    </row>
    <row r="143" spans="1:21">
      <c r="A143" s="4" t="s">
        <v>414</v>
      </c>
      <c r="G143" s="9" t="n">
        <v>0.01</v>
      </c>
      <c r="I143" s="9" t="n">
        <v>0.11</v>
      </c>
    </row>
    <row r="144" spans="1:21">
      <c r="A144" s="4" t="s">
        <v>475</v>
      </c>
    </row>
    <row r="145" spans="1:21">
      <c r="A145" s="4" t="s">
        <v>408</v>
      </c>
      <c r="N145" s="7" t="n">
        <v>113000</v>
      </c>
      <c r="P145" s="7" t="n">
        <v>113000</v>
      </c>
      <c r="T145" s="7" t="n">
        <v>117000</v>
      </c>
    </row>
    <row r="146" spans="1:21">
      <c r="A146" s="4" t="s">
        <v>476</v>
      </c>
    </row>
    <row r="147" spans="1:21">
      <c r="A147" s="4" t="s">
        <v>418</v>
      </c>
      <c r="G147" s="5" t="n">
        <v>50000</v>
      </c>
      <c r="I147" s="5" t="n">
        <v>50000</v>
      </c>
    </row>
    <row r="148" spans="1:21">
      <c r="A148" s="4" t="s">
        <v>414</v>
      </c>
      <c r="B148" s="8" t="n">
        <v>0.019</v>
      </c>
      <c r="E148" s="9" t="n">
        <v>0.02</v>
      </c>
      <c r="G148" s="9" t="n">
        <v>0.01</v>
      </c>
      <c r="I148" s="9" t="n">
        <v>0.11</v>
      </c>
    </row>
    <row r="149" spans="1:21">
      <c r="A149" s="4" t="s">
        <v>416</v>
      </c>
      <c r="B149" s="5" t="n">
        <v>50000</v>
      </c>
      <c r="E149" s="5"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231</v>
      </c>
    </row>
    <row r="2" spans="1:2">
      <c r="A2" s="4" t="s">
        <v>478</v>
      </c>
      <c r="B2" s="7" t="n">
        <v>195000</v>
      </c>
    </row>
    <row r="3" spans="1:2">
      <c r="A3" s="5" t="n">
        <v>2018</v>
      </c>
      <c r="B3" s="7" t="n">
        <v>208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80</v>
      </c>
    </row>
    <row r="3" spans="1:2">
      <c r="A3" s="4" t="s">
        <v>481</v>
      </c>
      <c r="B3" s="9" t="n">
        <v>0.01</v>
      </c>
    </row>
    <row r="4" spans="1:2">
      <c r="A4" s="4" t="s">
        <v>482</v>
      </c>
      <c r="B4" s="5" t="n">
        <v>1687500</v>
      </c>
    </row>
    <row r="5" spans="1:2">
      <c r="A5" s="4" t="s">
        <v>483</v>
      </c>
      <c r="B5" s="5" t="n">
        <v>1075000</v>
      </c>
    </row>
    <row r="6" spans="1:2">
      <c r="A6" s="4" t="s">
        <v>484</v>
      </c>
      <c r="B6" s="9" t="n">
        <v>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2"/>
    <col customWidth="1" max="17" min="17" width="22"/>
    <col customWidth="1" max="18" min="18" width="14"/>
  </cols>
  <sheetData>
    <row r="1" spans="1:18">
      <c r="A1" s="1" t="s">
        <v>485</v>
      </c>
      <c r="B1" s="2" t="s">
        <v>486</v>
      </c>
      <c r="C1" s="2" t="s">
        <v>487</v>
      </c>
      <c r="D1" s="2" t="s">
        <v>488</v>
      </c>
      <c r="E1" s="2" t="s">
        <v>489</v>
      </c>
      <c r="F1" s="2" t="s">
        <v>490</v>
      </c>
      <c r="G1" s="2" t="s">
        <v>491</v>
      </c>
      <c r="H1" s="2" t="s">
        <v>492</v>
      </c>
      <c r="I1" s="2" t="s">
        <v>493</v>
      </c>
      <c r="J1" s="2" t="s">
        <v>494</v>
      </c>
      <c r="K1" s="2" t="s">
        <v>231</v>
      </c>
      <c r="L1" s="2" t="s">
        <v>232</v>
      </c>
      <c r="M1" s="2" t="s">
        <v>495</v>
      </c>
      <c r="N1" s="2" t="s">
        <v>496</v>
      </c>
      <c r="O1" s="2" t="s">
        <v>233</v>
      </c>
      <c r="P1" s="2" t="s">
        <v>497</v>
      </c>
      <c r="Q1" s="2" t="s">
        <v>498</v>
      </c>
      <c r="R1" s="2" t="s">
        <v>499</v>
      </c>
    </row>
    <row r="2" spans="1:18">
      <c r="A2" s="4" t="s">
        <v>500</v>
      </c>
      <c r="K2" s="7" t="n">
        <v>87020</v>
      </c>
      <c r="O2" s="7" t="n">
        <v>87020</v>
      </c>
    </row>
    <row r="3" spans="1:18">
      <c r="A3" s="4" t="s">
        <v>328</v>
      </c>
      <c r="D3" s="4" t="s">
        <v>329</v>
      </c>
    </row>
    <row r="4" spans="1:18">
      <c r="A4" s="4" t="s">
        <v>303</v>
      </c>
      <c r="F4" s="9" t="n">
        <v>37537978.02</v>
      </c>
    </row>
    <row r="5" spans="1:18">
      <c r="A5" s="4" t="s">
        <v>501</v>
      </c>
      <c r="J5" s="7" t="n">
        <v>540000</v>
      </c>
    </row>
    <row r="6" spans="1:18">
      <c r="A6" s="4" t="s">
        <v>502</v>
      </c>
      <c r="F6" s="7" t="n">
        <v>150000</v>
      </c>
    </row>
    <row r="7" spans="1:18">
      <c r="A7" s="4" t="s">
        <v>503</v>
      </c>
      <c r="P7" s="7" t="n">
        <v>5000000</v>
      </c>
    </row>
    <row r="8" spans="1:18">
      <c r="A8" s="4" t="s">
        <v>504</v>
      </c>
      <c r="P8" s="5" t="n">
        <v>500000</v>
      </c>
    </row>
    <row r="9" spans="1:18">
      <c r="A9" s="4" t="s">
        <v>505</v>
      </c>
      <c r="P9" s="5" t="n">
        <v>4500000</v>
      </c>
    </row>
    <row r="10" spans="1:18">
      <c r="A10" s="4" t="s">
        <v>506</v>
      </c>
      <c r="P10" s="5" t="n">
        <v>1400000</v>
      </c>
    </row>
    <row r="11" spans="1:18">
      <c r="A11" s="4" t="s">
        <v>507</v>
      </c>
      <c r="G11" s="7" t="n">
        <v>40000000</v>
      </c>
    </row>
    <row r="12" spans="1:18">
      <c r="A12" s="4" t="s">
        <v>508</v>
      </c>
      <c r="G12" s="4" t="s">
        <v>509</v>
      </c>
    </row>
    <row r="13" spans="1:18">
      <c r="A13" s="4" t="s">
        <v>510</v>
      </c>
      <c r="K13" s="5" t="n">
        <v>81924</v>
      </c>
    </row>
    <row r="14" spans="1:18">
      <c r="A14" s="4" t="s">
        <v>511</v>
      </c>
      <c r="K14" s="5" t="n">
        <v>84381</v>
      </c>
    </row>
    <row r="15" spans="1:18">
      <c r="A15" s="4" t="s">
        <v>512</v>
      </c>
      <c r="K15" s="5" t="n">
        <v>94172</v>
      </c>
    </row>
    <row r="16" spans="1:18">
      <c r="A16" s="4" t="s">
        <v>513</v>
      </c>
      <c r="K16" s="4" t="s">
        <v>36</v>
      </c>
    </row>
    <row r="17" spans="1:18">
      <c r="A17" s="4" t="s">
        <v>514</v>
      </c>
      <c r="K17" s="4" t="s">
        <v>36</v>
      </c>
      <c r="L17" s="4" t="s">
        <v>36</v>
      </c>
    </row>
    <row r="18" spans="1:18">
      <c r="A18" s="4" t="s">
        <v>515</v>
      </c>
    </row>
    <row r="19" spans="1:18">
      <c r="A19" s="4" t="s">
        <v>259</v>
      </c>
      <c r="D19" s="5" t="n">
        <v>50</v>
      </c>
    </row>
    <row r="20" spans="1:18">
      <c r="A20" s="4" t="s">
        <v>516</v>
      </c>
    </row>
    <row r="21" spans="1:18">
      <c r="A21" s="4" t="s">
        <v>303</v>
      </c>
      <c r="C21" s="7" t="n">
        <v>10844413</v>
      </c>
    </row>
    <row r="22" spans="1:18">
      <c r="A22" s="4" t="s">
        <v>517</v>
      </c>
      <c r="C22" s="4" t="s">
        <v>314</v>
      </c>
    </row>
    <row r="23" spans="1:18">
      <c r="A23" s="4" t="s">
        <v>518</v>
      </c>
      <c r="C23" s="7" t="n">
        <v>5000000</v>
      </c>
    </row>
    <row r="24" spans="1:18">
      <c r="A24" s="4" t="s">
        <v>519</v>
      </c>
    </row>
    <row r="25" spans="1:18">
      <c r="A25" s="4" t="s">
        <v>303</v>
      </c>
      <c r="C25" s="5" t="n">
        <v>3000000</v>
      </c>
    </row>
    <row r="26" spans="1:18">
      <c r="A26" s="4" t="s">
        <v>520</v>
      </c>
    </row>
    <row r="27" spans="1:18">
      <c r="A27" s="4" t="s">
        <v>303</v>
      </c>
      <c r="C27" s="5" t="n">
        <v>1000000</v>
      </c>
    </row>
    <row r="28" spans="1:18">
      <c r="A28" s="4" t="s">
        <v>521</v>
      </c>
    </row>
    <row r="29" spans="1:18">
      <c r="A29" s="4" t="s">
        <v>518</v>
      </c>
      <c r="C29" s="5" t="n">
        <v>5000000</v>
      </c>
    </row>
    <row r="30" spans="1:18">
      <c r="A30" s="4" t="s">
        <v>522</v>
      </c>
      <c r="C30" s="5" t="n">
        <v>1000000</v>
      </c>
    </row>
    <row r="31" spans="1:18">
      <c r="A31" s="4" t="s">
        <v>502</v>
      </c>
      <c r="C31" s="7" t="n">
        <v>150000</v>
      </c>
    </row>
    <row r="32" spans="1:18">
      <c r="A32" s="4" t="s">
        <v>523</v>
      </c>
      <c r="C32" s="5" t="n">
        <v>500000</v>
      </c>
    </row>
    <row r="33" spans="1:18">
      <c r="A33" s="4" t="s">
        <v>524</v>
      </c>
    </row>
    <row r="34" spans="1:18">
      <c r="A34" s="4" t="s">
        <v>303</v>
      </c>
      <c r="C34" s="7" t="n">
        <v>1000000</v>
      </c>
    </row>
    <row r="35" spans="1:18">
      <c r="A35" s="4" t="s">
        <v>525</v>
      </c>
    </row>
    <row r="36" spans="1:18">
      <c r="A36" s="4" t="s">
        <v>303</v>
      </c>
      <c r="C36" s="5" t="n">
        <v>50000</v>
      </c>
    </row>
    <row r="37" spans="1:18">
      <c r="A37" s="4" t="s">
        <v>526</v>
      </c>
      <c r="C37" s="5" t="n">
        <v>250</v>
      </c>
    </row>
    <row r="38" spans="1:18">
      <c r="A38" s="4" t="s">
        <v>527</v>
      </c>
    </row>
    <row r="39" spans="1:18">
      <c r="A39" s="4" t="s">
        <v>526</v>
      </c>
      <c r="C39" s="5" t="n">
        <v>100</v>
      </c>
    </row>
    <row r="40" spans="1:18">
      <c r="A40" s="4" t="s">
        <v>528</v>
      </c>
    </row>
    <row r="41" spans="1:18">
      <c r="A41" s="4" t="s">
        <v>303</v>
      </c>
      <c r="C41" s="5" t="n">
        <v>50000</v>
      </c>
    </row>
    <row r="42" spans="1:18">
      <c r="A42" s="4" t="s">
        <v>526</v>
      </c>
      <c r="C42" s="5" t="n">
        <v>100</v>
      </c>
    </row>
    <row r="43" spans="1:18">
      <c r="A43" s="4" t="s">
        <v>529</v>
      </c>
    </row>
    <row r="44" spans="1:18">
      <c r="A44" s="4" t="s">
        <v>303</v>
      </c>
      <c r="C44" s="5" t="n">
        <v>115000</v>
      </c>
    </row>
    <row r="45" spans="1:18">
      <c r="A45" s="4" t="s">
        <v>530</v>
      </c>
    </row>
    <row r="46" spans="1:18">
      <c r="A46" s="4" t="s">
        <v>303</v>
      </c>
      <c r="C46" s="5" t="n">
        <v>3174209</v>
      </c>
    </row>
    <row r="47" spans="1:18">
      <c r="A47" s="4" t="s">
        <v>531</v>
      </c>
    </row>
    <row r="48" spans="1:18">
      <c r="A48" s="4" t="s">
        <v>303</v>
      </c>
      <c r="C48" s="5" t="n">
        <v>577174</v>
      </c>
    </row>
    <row r="49" spans="1:18">
      <c r="A49" s="4" t="s">
        <v>532</v>
      </c>
    </row>
    <row r="50" spans="1:18">
      <c r="A50" s="4" t="s">
        <v>303</v>
      </c>
      <c r="C50" s="5" t="n">
        <v>967345</v>
      </c>
    </row>
    <row r="51" spans="1:18">
      <c r="A51" s="4" t="s">
        <v>533</v>
      </c>
    </row>
    <row r="52" spans="1:18">
      <c r="A52" s="4" t="s">
        <v>303</v>
      </c>
      <c r="C52" s="5" t="n">
        <v>3000000</v>
      </c>
    </row>
    <row r="53" spans="1:18">
      <c r="A53" s="4" t="s">
        <v>534</v>
      </c>
    </row>
    <row r="54" spans="1:18">
      <c r="A54" s="4" t="s">
        <v>526</v>
      </c>
      <c r="C54" s="5" t="n">
        <v>100</v>
      </c>
    </row>
    <row r="55" spans="1:18">
      <c r="A55" s="4" t="s">
        <v>535</v>
      </c>
    </row>
    <row r="56" spans="1:18">
      <c r="A56" s="4" t="s">
        <v>303</v>
      </c>
      <c r="C56" s="5" t="n">
        <v>1822416</v>
      </c>
    </row>
    <row r="57" spans="1:18">
      <c r="A57" s="4" t="s">
        <v>536</v>
      </c>
    </row>
    <row r="58" spans="1:18">
      <c r="A58" s="4" t="s">
        <v>303</v>
      </c>
      <c r="C58" s="7" t="n">
        <v>88269</v>
      </c>
    </row>
    <row r="59" spans="1:18">
      <c r="A59" s="4" t="s">
        <v>334</v>
      </c>
    </row>
    <row r="60" spans="1:18">
      <c r="A60" s="4" t="s">
        <v>335</v>
      </c>
      <c r="D60" s="4" t="s">
        <v>336</v>
      </c>
    </row>
    <row r="61" spans="1:18">
      <c r="A61" s="4" t="s">
        <v>249</v>
      </c>
    </row>
    <row r="62" spans="1:18">
      <c r="A62" s="4" t="s">
        <v>310</v>
      </c>
      <c r="E62" s="4" t="s">
        <v>248</v>
      </c>
    </row>
    <row r="63" spans="1:18">
      <c r="A63" s="4" t="s">
        <v>507</v>
      </c>
      <c r="E63" s="7" t="n">
        <v>40000000</v>
      </c>
    </row>
    <row r="64" spans="1:18">
      <c r="A64" s="4" t="s">
        <v>508</v>
      </c>
      <c r="E64" s="4" t="s">
        <v>537</v>
      </c>
    </row>
    <row r="65" spans="1:18">
      <c r="A65" s="4" t="s">
        <v>538</v>
      </c>
      <c r="M65" s="7" t="n">
        <v>5244865</v>
      </c>
    </row>
    <row r="66" spans="1:18">
      <c r="A66" s="4" t="s">
        <v>539</v>
      </c>
      <c r="M66" s="5" t="n">
        <v>164224</v>
      </c>
    </row>
    <row r="67" spans="1:18">
      <c r="A67" s="4" t="s">
        <v>514</v>
      </c>
      <c r="M67" s="7" t="n">
        <v>0</v>
      </c>
    </row>
    <row r="68" spans="1:18">
      <c r="A68" s="4" t="s">
        <v>246</v>
      </c>
    </row>
    <row r="69" spans="1:18">
      <c r="A69" s="4" t="s">
        <v>540</v>
      </c>
      <c r="D69" s="4" t="s">
        <v>331</v>
      </c>
    </row>
    <row r="70" spans="1:18">
      <c r="A70" s="4" t="s">
        <v>310</v>
      </c>
      <c r="K70" s="4" t="s">
        <v>248</v>
      </c>
    </row>
    <row r="71" spans="1:18">
      <c r="A71" s="4" t="s">
        <v>337</v>
      </c>
    </row>
    <row r="72" spans="1:18">
      <c r="A72" s="4" t="s">
        <v>338</v>
      </c>
      <c r="D72" s="7" t="n">
        <v>8800000</v>
      </c>
    </row>
    <row r="73" spans="1:18">
      <c r="A73" s="4" t="s">
        <v>339</v>
      </c>
      <c r="D73" s="4" t="s">
        <v>331</v>
      </c>
    </row>
    <row r="74" spans="1:18">
      <c r="A74" s="4" t="s">
        <v>340</v>
      </c>
    </row>
    <row r="75" spans="1:18">
      <c r="A75" s="4" t="s">
        <v>335</v>
      </c>
      <c r="D75" s="4" t="s">
        <v>336</v>
      </c>
    </row>
    <row r="76" spans="1:18">
      <c r="A76" s="4" t="s">
        <v>541</v>
      </c>
    </row>
    <row r="77" spans="1:18">
      <c r="A77" s="4" t="s">
        <v>303</v>
      </c>
      <c r="I77" s="7" t="n">
        <v>30600000</v>
      </c>
    </row>
    <row r="78" spans="1:18">
      <c r="A78" s="4" t="s">
        <v>542</v>
      </c>
      <c r="I78" s="4" t="s">
        <v>331</v>
      </c>
    </row>
    <row r="79" spans="1:18">
      <c r="A79" s="4" t="s">
        <v>543</v>
      </c>
    </row>
    <row r="80" spans="1:18">
      <c r="A80" s="4" t="s">
        <v>501</v>
      </c>
      <c r="O80" s="5" t="n">
        <v>39000000</v>
      </c>
    </row>
    <row r="81" spans="1:18">
      <c r="A81" s="4" t="s">
        <v>544</v>
      </c>
    </row>
    <row r="82" spans="1:18">
      <c r="A82" s="4" t="s">
        <v>545</v>
      </c>
      <c r="N82" s="10" t="n">
        <v>41380000</v>
      </c>
    </row>
    <row r="83" spans="1:18">
      <c r="A83" s="4" t="s">
        <v>546</v>
      </c>
    </row>
    <row r="84" spans="1:18">
      <c r="A84" s="4" t="s">
        <v>547</v>
      </c>
      <c r="N84" s="5" t="n">
        <v>41380000</v>
      </c>
    </row>
    <row r="85" spans="1:18">
      <c r="A85" s="4" t="s">
        <v>548</v>
      </c>
      <c r="N85" s="10" t="n">
        <v>800000</v>
      </c>
    </row>
    <row r="86" spans="1:18">
      <c r="A86" s="4" t="s">
        <v>549</v>
      </c>
    </row>
    <row r="87" spans="1:18">
      <c r="A87" s="4" t="s">
        <v>550</v>
      </c>
      <c r="P87" s="5" t="n">
        <v>1400000</v>
      </c>
    </row>
    <row r="88" spans="1:18">
      <c r="A88" s="4" t="s">
        <v>551</v>
      </c>
    </row>
    <row r="89" spans="1:18">
      <c r="A89" s="4" t="s">
        <v>550</v>
      </c>
      <c r="P89" s="5" t="n">
        <v>3100000</v>
      </c>
    </row>
    <row r="90" spans="1:18">
      <c r="A90" s="4" t="s">
        <v>552</v>
      </c>
    </row>
    <row r="91" spans="1:18">
      <c r="A91" s="4" t="s">
        <v>505</v>
      </c>
      <c r="P91" s="5" t="n">
        <v>3100000</v>
      </c>
    </row>
    <row r="92" spans="1:18">
      <c r="A92" s="4" t="s">
        <v>553</v>
      </c>
    </row>
    <row r="93" spans="1:18">
      <c r="A93" s="4" t="s">
        <v>554</v>
      </c>
      <c r="Q93" s="4" t="s">
        <v>555</v>
      </c>
      <c r="R93" s="4" t="s">
        <v>555</v>
      </c>
    </row>
    <row r="94" spans="1:18">
      <c r="A94" s="4" t="s">
        <v>500</v>
      </c>
      <c r="J94" s="7" t="n">
        <v>87020</v>
      </c>
      <c r="O94" s="7" t="n">
        <v>87020</v>
      </c>
      <c r="Q94" s="7" t="n">
        <v>450000</v>
      </c>
    </row>
    <row r="95" spans="1:18">
      <c r="A95" s="4" t="s">
        <v>556</v>
      </c>
      <c r="Q95" s="5" t="n">
        <v>2250</v>
      </c>
    </row>
    <row r="96" spans="1:18">
      <c r="A96" s="4" t="s">
        <v>557</v>
      </c>
    </row>
    <row r="97" spans="1:18">
      <c r="A97" s="4" t="s">
        <v>556</v>
      </c>
      <c r="Q97" s="5" t="n">
        <v>2250</v>
      </c>
    </row>
    <row r="98" spans="1:18">
      <c r="A98" s="4" t="s">
        <v>558</v>
      </c>
    </row>
    <row r="99" spans="1:18">
      <c r="A99" s="4" t="s">
        <v>554</v>
      </c>
      <c r="Q99" s="4" t="s">
        <v>258</v>
      </c>
    </row>
    <row r="100" spans="1:18">
      <c r="A100" s="4" t="s">
        <v>559</v>
      </c>
    </row>
    <row r="101" spans="1:18">
      <c r="A101" s="4" t="s">
        <v>560</v>
      </c>
      <c r="P101" s="5" t="n">
        <v>500000</v>
      </c>
    </row>
    <row r="102" spans="1:18">
      <c r="A102" s="4" t="s">
        <v>561</v>
      </c>
      <c r="P102" s="7" t="n">
        <v>5000000</v>
      </c>
    </row>
    <row r="103" spans="1:18">
      <c r="A103" s="4" t="s">
        <v>310</v>
      </c>
      <c r="G103" s="4" t="s">
        <v>248</v>
      </c>
    </row>
    <row r="104" spans="1:18">
      <c r="A104" s="4" t="s">
        <v>562</v>
      </c>
      <c r="G104" s="4" t="s">
        <v>563</v>
      </c>
    </row>
    <row r="105" spans="1:18">
      <c r="A105" s="4" t="s">
        <v>564</v>
      </c>
    </row>
    <row r="106" spans="1:18">
      <c r="A106" s="4" t="s">
        <v>565</v>
      </c>
      <c r="P106" s="5" t="n">
        <v>300000</v>
      </c>
    </row>
    <row r="107" spans="1:18">
      <c r="A107" s="4" t="s">
        <v>310</v>
      </c>
      <c r="P107" s="4" t="s">
        <v>248</v>
      </c>
    </row>
    <row r="108" spans="1:18">
      <c r="A108" s="4" t="s">
        <v>507</v>
      </c>
      <c r="P108" s="7" t="n">
        <v>40000000</v>
      </c>
    </row>
    <row r="109" spans="1:18">
      <c r="A109" s="4" t="s">
        <v>566</v>
      </c>
    </row>
    <row r="110" spans="1:18">
      <c r="A110" s="4" t="s">
        <v>310</v>
      </c>
      <c r="G110" s="4" t="s">
        <v>250</v>
      </c>
    </row>
    <row r="111" spans="1:18">
      <c r="A111" s="4" t="s">
        <v>567</v>
      </c>
    </row>
    <row r="112" spans="1:18">
      <c r="A112" s="4" t="s">
        <v>568</v>
      </c>
      <c r="H112" s="7" t="n">
        <v>63045</v>
      </c>
    </row>
    <row r="113" spans="1:18">
      <c r="A113" s="4" t="s">
        <v>510</v>
      </c>
      <c r="H113" s="5" t="n">
        <v>64212</v>
      </c>
    </row>
    <row r="114" spans="1:18">
      <c r="A114" s="4" t="s">
        <v>511</v>
      </c>
      <c r="H114" s="5" t="n">
        <v>65380</v>
      </c>
    </row>
    <row r="115" spans="1:18">
      <c r="A115" s="4" t="s">
        <v>512</v>
      </c>
      <c r="H115" s="5" t="n">
        <v>66547</v>
      </c>
    </row>
    <row r="116" spans="1:18">
      <c r="A116" s="4" t="s">
        <v>513</v>
      </c>
      <c r="H116" s="7" t="n">
        <v>67715</v>
      </c>
    </row>
    <row r="117" spans="1:18">
      <c r="A117" s="4" t="s">
        <v>569</v>
      </c>
    </row>
    <row r="118" spans="1:18">
      <c r="A118" s="4" t="s">
        <v>570</v>
      </c>
      <c r="B118" s="7" t="n">
        <v>77409</v>
      </c>
    </row>
    <row r="119" spans="1:18">
      <c r="A119" s="4" t="s">
        <v>571</v>
      </c>
    </row>
    <row r="120" spans="1:18">
      <c r="A120" s="4" t="s">
        <v>572</v>
      </c>
      <c r="H120" s="4" t="s">
        <v>5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71</v>
      </c>
    </row>
    <row r="3" spans="1:3">
      <c r="A3" s="3" t="s">
        <v>90</v>
      </c>
    </row>
    <row r="4" spans="1:3">
      <c r="A4" s="4" t="s">
        <v>91</v>
      </c>
      <c r="B4" s="7" t="n">
        <v>-1181315</v>
      </c>
      <c r="C4" s="7" t="n">
        <v>-1029554</v>
      </c>
    </row>
    <row r="5" spans="1:3">
      <c r="A5" s="3" t="s">
        <v>92</v>
      </c>
    </row>
    <row r="6" spans="1:3">
      <c r="A6" s="4" t="s">
        <v>93</v>
      </c>
      <c r="B6" s="5" t="n">
        <v>2812</v>
      </c>
      <c r="C6" s="5" t="n">
        <v>4062</v>
      </c>
    </row>
    <row r="7" spans="1:3">
      <c r="A7" s="4" t="s">
        <v>94</v>
      </c>
      <c r="B7" s="5" t="n">
        <v>27214</v>
      </c>
      <c r="C7" s="5" t="n">
        <v>53700</v>
      </c>
    </row>
    <row r="8" spans="1:3">
      <c r="A8" s="4" t="s">
        <v>95</v>
      </c>
      <c r="B8" s="5" t="n">
        <v>10070</v>
      </c>
      <c r="C8" s="5" t="n">
        <v>26725</v>
      </c>
    </row>
    <row r="9" spans="1:3">
      <c r="A9" s="4" t="s">
        <v>96</v>
      </c>
      <c r="B9" s="4" t="s">
        <v>36</v>
      </c>
      <c r="C9" s="5" t="n">
        <v>5687</v>
      </c>
    </row>
    <row r="10" spans="1:3">
      <c r="A10" s="3" t="s">
        <v>97</v>
      </c>
    </row>
    <row r="11" spans="1:3">
      <c r="A11" s="4" t="s">
        <v>98</v>
      </c>
      <c r="B11" s="5" t="n">
        <v>-34798</v>
      </c>
      <c r="C11" s="5" t="n">
        <v>18754</v>
      </c>
    </row>
    <row r="12" spans="1:3">
      <c r="A12" s="4" t="s">
        <v>43</v>
      </c>
      <c r="B12" s="5" t="n">
        <v>206270</v>
      </c>
      <c r="C12" s="5" t="n">
        <v>47195</v>
      </c>
    </row>
    <row r="13" spans="1:3">
      <c r="A13" s="4" t="s">
        <v>99</v>
      </c>
      <c r="B13" s="5" t="n">
        <v>419507</v>
      </c>
      <c r="C13" s="5" t="n">
        <v>307924</v>
      </c>
    </row>
    <row r="14" spans="1:3">
      <c r="A14" s="4" t="s">
        <v>44</v>
      </c>
      <c r="B14" s="5" t="n">
        <v>304630</v>
      </c>
      <c r="C14" s="5" t="n">
        <v>203603</v>
      </c>
    </row>
    <row r="15" spans="1:3">
      <c r="A15" s="4" t="s">
        <v>100</v>
      </c>
      <c r="B15" s="5" t="n">
        <v>-245610</v>
      </c>
      <c r="C15" s="5" t="n">
        <v>-361904</v>
      </c>
    </row>
    <row r="16" spans="1:3">
      <c r="A16" s="4" t="s">
        <v>101</v>
      </c>
      <c r="B16" s="4" t="s">
        <v>36</v>
      </c>
      <c r="C16" s="4" t="s">
        <v>36</v>
      </c>
    </row>
    <row r="17" spans="1:3">
      <c r="A17" s="3" t="s">
        <v>102</v>
      </c>
    </row>
    <row r="18" spans="1:3">
      <c r="A18" s="4" t="s">
        <v>103</v>
      </c>
      <c r="B18" s="5" t="n">
        <v>184500</v>
      </c>
      <c r="C18" s="5" t="n">
        <v>325000</v>
      </c>
    </row>
    <row r="19" spans="1:3">
      <c r="A19" s="4" t="s">
        <v>104</v>
      </c>
      <c r="B19" s="5" t="n">
        <v>184500</v>
      </c>
      <c r="C19" s="5" t="n">
        <v>325000</v>
      </c>
    </row>
    <row r="20" spans="1:3">
      <c r="A20" s="4" t="s">
        <v>105</v>
      </c>
      <c r="B20" s="5" t="n">
        <v>23291</v>
      </c>
      <c r="C20" s="5" t="n">
        <v>50267</v>
      </c>
    </row>
    <row r="21" spans="1:3">
      <c r="A21" s="4" t="s">
        <v>106</v>
      </c>
      <c r="B21" s="5" t="n">
        <v>-37819</v>
      </c>
      <c r="C21" s="5" t="n">
        <v>13363</v>
      </c>
    </row>
    <row r="22" spans="1:3">
      <c r="A22" s="4" t="s">
        <v>107</v>
      </c>
      <c r="B22" s="5" t="n">
        <v>78410</v>
      </c>
      <c r="C22" s="5" t="n">
        <v>12494</v>
      </c>
    </row>
    <row r="23" spans="1:3">
      <c r="A23" s="4" t="s">
        <v>108</v>
      </c>
      <c r="B23" s="5" t="n">
        <v>40591</v>
      </c>
      <c r="C23" s="5" t="n">
        <v>25857</v>
      </c>
    </row>
    <row r="24" spans="1:3">
      <c r="A24" s="3" t="s">
        <v>109</v>
      </c>
    </row>
    <row r="25" spans="1:3">
      <c r="A25" s="4" t="s">
        <v>110</v>
      </c>
      <c r="B25" s="4" t="s">
        <v>36</v>
      </c>
      <c r="C25" s="4" t="s">
        <v>36</v>
      </c>
    </row>
    <row r="26" spans="1:3">
      <c r="A26" s="4" t="s">
        <v>111</v>
      </c>
      <c r="B26" s="4" t="s">
        <v>36</v>
      </c>
      <c r="C26" s="4" t="s">
        <v>36</v>
      </c>
    </row>
    <row r="27" spans="1:3">
      <c r="A27" s="4" t="s">
        <v>112</v>
      </c>
      <c r="B27" s="4" t="s">
        <v>36</v>
      </c>
      <c r="C27" s="4" t="s">
        <v>36</v>
      </c>
    </row>
    <row r="28" spans="1:3">
      <c r="A28" s="4" t="s">
        <v>113</v>
      </c>
      <c r="B28" s="7" t="n">
        <v>6800</v>
      </c>
      <c r="C28"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231</v>
      </c>
    </row>
    <row r="2" spans="1:2">
      <c r="A2" s="4" t="s">
        <v>478</v>
      </c>
      <c r="B2" s="7" t="n">
        <v>39737</v>
      </c>
    </row>
    <row r="3" spans="1:2">
      <c r="A3" s="5" t="n">
        <v>2018</v>
      </c>
      <c r="B3" s="5" t="n">
        <v>81924</v>
      </c>
    </row>
    <row r="4" spans="1:2">
      <c r="A4" s="5" t="n">
        <v>2019</v>
      </c>
      <c r="B4" s="5" t="n">
        <v>84381</v>
      </c>
    </row>
    <row r="5" spans="1:2">
      <c r="A5" s="5" t="n">
        <v>2020</v>
      </c>
      <c r="B5" s="5" t="n">
        <v>94172</v>
      </c>
    </row>
    <row r="6" spans="1:2">
      <c r="A6" s="4" t="s">
        <v>575</v>
      </c>
      <c r="B6" s="4" t="s">
        <v>36</v>
      </c>
    </row>
    <row r="7" spans="1:2">
      <c r="A7" s="4" t="s">
        <v>576</v>
      </c>
      <c r="B7" s="7" t="n">
        <v>3002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E8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s>
  <sheetData>
    <row r="1" spans="1:31">
      <c r="A1" s="1" t="s">
        <v>577</v>
      </c>
      <c r="B1" s="2" t="s">
        <v>578</v>
      </c>
      <c r="C1" s="2" t="s">
        <v>579</v>
      </c>
      <c r="D1" s="2" t="s">
        <v>580</v>
      </c>
      <c r="E1" s="2" t="s">
        <v>487</v>
      </c>
      <c r="F1" s="2" t="s">
        <v>581</v>
      </c>
      <c r="G1" s="2" t="s">
        <v>582</v>
      </c>
      <c r="H1" s="2" t="s">
        <v>583</v>
      </c>
      <c r="I1" s="2" t="s">
        <v>584</v>
      </c>
      <c r="J1" s="2" t="s">
        <v>490</v>
      </c>
      <c r="K1" s="2" t="s">
        <v>585</v>
      </c>
      <c r="L1" s="2" t="s">
        <v>586</v>
      </c>
      <c r="M1" s="2" t="s">
        <v>587</v>
      </c>
      <c r="N1" s="2" t="s">
        <v>494</v>
      </c>
      <c r="O1" s="2" t="s">
        <v>231</v>
      </c>
      <c r="P1" s="2" t="s">
        <v>231</v>
      </c>
      <c r="Q1" s="2" t="s">
        <v>588</v>
      </c>
      <c r="R1" s="2" t="s">
        <v>233</v>
      </c>
      <c r="S1" s="2" t="s">
        <v>589</v>
      </c>
      <c r="T1" s="2" t="s">
        <v>590</v>
      </c>
      <c r="U1" s="2" t="s">
        <v>591</v>
      </c>
      <c r="V1" s="2" t="s">
        <v>592</v>
      </c>
      <c r="W1" s="2" t="s">
        <v>593</v>
      </c>
      <c r="X1" s="2" t="s">
        <v>594</v>
      </c>
      <c r="Y1" s="2" t="s">
        <v>595</v>
      </c>
      <c r="Z1" s="2" t="s">
        <v>596</v>
      </c>
      <c r="AA1" s="2" t="s">
        <v>597</v>
      </c>
      <c r="AB1" s="2" t="s">
        <v>598</v>
      </c>
      <c r="AC1" s="2" t="s">
        <v>599</v>
      </c>
      <c r="AD1" s="2" t="s">
        <v>600</v>
      </c>
      <c r="AE1" s="2" t="s">
        <v>601</v>
      </c>
    </row>
    <row r="2" spans="1:31">
      <c r="A2" s="4" t="s">
        <v>353</v>
      </c>
      <c r="G2" s="7" t="n">
        <v>1500000</v>
      </c>
      <c r="O2" s="7" t="n">
        <v>1500000</v>
      </c>
      <c r="P2" s="7" t="n">
        <v>1500000</v>
      </c>
      <c r="R2" s="7" t="n">
        <v>1500000</v>
      </c>
      <c r="X2" s="7" t="n">
        <v>500000</v>
      </c>
      <c r="Y2" s="7" t="n">
        <v>500000</v>
      </c>
      <c r="Z2" s="7" t="n">
        <v>500000</v>
      </c>
    </row>
    <row r="3" spans="1:31">
      <c r="A3" s="4" t="s">
        <v>367</v>
      </c>
      <c r="G3" s="5" t="n">
        <v>394244</v>
      </c>
      <c r="O3" s="5" t="n">
        <v>394244</v>
      </c>
      <c r="P3" s="5" t="n">
        <v>394244</v>
      </c>
      <c r="R3" s="7" t="n">
        <v>394244</v>
      </c>
    </row>
    <row r="4" spans="1:31">
      <c r="A4" s="4" t="s">
        <v>368</v>
      </c>
      <c r="S4" s="7" t="n">
        <v>197000</v>
      </c>
    </row>
    <row r="5" spans="1:31">
      <c r="A5" s="4" t="s">
        <v>602</v>
      </c>
      <c r="G5" s="5" t="n">
        <v>1894244</v>
      </c>
    </row>
    <row r="6" spans="1:31">
      <c r="A6" s="4" t="s">
        <v>354</v>
      </c>
      <c r="T6" s="7" t="n">
        <v>165000</v>
      </c>
    </row>
    <row r="7" spans="1:31">
      <c r="A7" s="4" t="s">
        <v>303</v>
      </c>
      <c r="J7" s="9" t="n">
        <v>37537978.02</v>
      </c>
    </row>
    <row r="8" spans="1:31">
      <c r="A8" s="4" t="s">
        <v>603</v>
      </c>
      <c r="J8" s="4" t="s">
        <v>314</v>
      </c>
    </row>
    <row r="9" spans="1:31">
      <c r="A9" s="4" t="s">
        <v>304</v>
      </c>
      <c r="J9" s="9" t="n">
        <v>10385734.52</v>
      </c>
    </row>
    <row r="10" spans="1:31">
      <c r="A10" s="4" t="s">
        <v>501</v>
      </c>
      <c r="N10" s="7" t="n">
        <v>540000</v>
      </c>
    </row>
    <row r="11" spans="1:31">
      <c r="A11" s="4" t="s">
        <v>502</v>
      </c>
      <c r="J11" s="7" t="n">
        <v>150000</v>
      </c>
    </row>
    <row r="12" spans="1:31">
      <c r="A12" s="4" t="s">
        <v>604</v>
      </c>
      <c r="O12" s="7" t="n">
        <v>158000</v>
      </c>
      <c r="P12" s="5" t="n">
        <v>158000</v>
      </c>
    </row>
    <row r="13" spans="1:31">
      <c r="A13" s="4" t="s">
        <v>605</v>
      </c>
      <c r="N13" s="7" t="n">
        <v>25000</v>
      </c>
    </row>
    <row r="14" spans="1:31">
      <c r="A14" s="4" t="s">
        <v>269</v>
      </c>
    </row>
    <row r="15" spans="1:31">
      <c r="A15" s="4" t="s">
        <v>270</v>
      </c>
      <c r="O15" s="4" t="s">
        <v>271</v>
      </c>
    </row>
    <row r="16" spans="1:31">
      <c r="A16" s="4" t="s">
        <v>606</v>
      </c>
    </row>
    <row r="17" spans="1:31">
      <c r="A17" s="4" t="s">
        <v>607</v>
      </c>
      <c r="E17" s="7" t="n">
        <v>150000</v>
      </c>
    </row>
    <row r="18" spans="1:31">
      <c r="A18" s="4" t="s">
        <v>608</v>
      </c>
    </row>
    <row r="19" spans="1:31">
      <c r="A19" s="4" t="s">
        <v>565</v>
      </c>
      <c r="K19" s="5" t="n">
        <v>50000</v>
      </c>
    </row>
    <row r="20" spans="1:31">
      <c r="A20" s="4" t="s">
        <v>609</v>
      </c>
    </row>
    <row r="21" spans="1:31">
      <c r="A21" s="4" t="s">
        <v>270</v>
      </c>
      <c r="L21" s="4" t="s">
        <v>610</v>
      </c>
    </row>
    <row r="22" spans="1:31">
      <c r="A22" s="4" t="s">
        <v>611</v>
      </c>
    </row>
    <row r="23" spans="1:31">
      <c r="A23" s="4" t="s">
        <v>612</v>
      </c>
      <c r="M23" s="4" t="s">
        <v>257</v>
      </c>
    </row>
    <row r="24" spans="1:31">
      <c r="A24" s="4" t="s">
        <v>606</v>
      </c>
    </row>
    <row r="25" spans="1:31">
      <c r="A25" s="4" t="s">
        <v>613</v>
      </c>
      <c r="K25" s="5" t="n">
        <v>500000</v>
      </c>
    </row>
    <row r="26" spans="1:31">
      <c r="A26" s="4" t="s">
        <v>614</v>
      </c>
      <c r="K26" s="4" t="s">
        <v>509</v>
      </c>
    </row>
    <row r="27" spans="1:31">
      <c r="A27" s="4" t="s">
        <v>615</v>
      </c>
      <c r="U27" s="7" t="n">
        <v>500000</v>
      </c>
      <c r="W27" s="7" t="n">
        <v>250000</v>
      </c>
      <c r="AA27" s="7" t="n">
        <v>250000</v>
      </c>
      <c r="AC27" s="7" t="n">
        <v>250000</v>
      </c>
      <c r="AD27" s="7" t="n">
        <v>300000</v>
      </c>
      <c r="AE27" s="7" t="n">
        <v>300000</v>
      </c>
    </row>
    <row r="28" spans="1:31">
      <c r="A28" s="4" t="s">
        <v>616</v>
      </c>
      <c r="J28" s="4" t="s">
        <v>617</v>
      </c>
    </row>
    <row r="29" spans="1:31">
      <c r="A29" s="4" t="s">
        <v>618</v>
      </c>
      <c r="J29" s="7" t="n">
        <v>1000000</v>
      </c>
    </row>
    <row r="30" spans="1:31">
      <c r="A30" s="4" t="s">
        <v>501</v>
      </c>
      <c r="J30" s="5" t="n">
        <v>400000</v>
      </c>
    </row>
    <row r="31" spans="1:31">
      <c r="A31" s="4" t="s">
        <v>619</v>
      </c>
    </row>
    <row r="32" spans="1:31">
      <c r="A32" s="4" t="s">
        <v>310</v>
      </c>
      <c r="N32" s="4" t="s">
        <v>250</v>
      </c>
      <c r="AE32" s="4" t="s">
        <v>250</v>
      </c>
    </row>
    <row r="33" spans="1:31">
      <c r="A33" s="4" t="s">
        <v>620</v>
      </c>
    </row>
    <row r="34" spans="1:31">
      <c r="A34" s="4" t="s">
        <v>303</v>
      </c>
      <c r="H34" s="7" t="n">
        <v>37500000</v>
      </c>
    </row>
    <row r="35" spans="1:31">
      <c r="A35" s="4" t="s">
        <v>306</v>
      </c>
    </row>
    <row r="36" spans="1:31">
      <c r="A36" s="4" t="s">
        <v>303</v>
      </c>
      <c r="F36" s="7" t="n">
        <v>16800000</v>
      </c>
      <c r="I36" s="7" t="n">
        <v>2512312</v>
      </c>
    </row>
    <row r="37" spans="1:31">
      <c r="A37" s="4" t="s">
        <v>603</v>
      </c>
      <c r="F37" s="4" t="s">
        <v>314</v>
      </c>
      <c r="I37" s="4" t="s">
        <v>621</v>
      </c>
    </row>
    <row r="38" spans="1:31">
      <c r="A38" s="4" t="s">
        <v>304</v>
      </c>
      <c r="F38" s="9" t="n">
        <v>68570.25</v>
      </c>
      <c r="P38" s="7" t="n">
        <v>-4575311</v>
      </c>
    </row>
    <row r="39" spans="1:31">
      <c r="A39" s="4" t="s">
        <v>307</v>
      </c>
    </row>
    <row r="40" spans="1:31">
      <c r="A40" s="4" t="s">
        <v>308</v>
      </c>
      <c r="Q40" s="7" t="n">
        <v>1000000</v>
      </c>
    </row>
    <row r="41" spans="1:31">
      <c r="A41" s="4" t="s">
        <v>622</v>
      </c>
    </row>
    <row r="42" spans="1:31">
      <c r="A42" s="4" t="s">
        <v>303</v>
      </c>
      <c r="J42" s="9" t="n">
        <v>27152244.5</v>
      </c>
    </row>
    <row r="43" spans="1:31">
      <c r="A43" s="4" t="s">
        <v>516</v>
      </c>
    </row>
    <row r="44" spans="1:31">
      <c r="A44" s="4" t="s">
        <v>303</v>
      </c>
      <c r="E44" s="7" t="n">
        <v>10844413</v>
      </c>
    </row>
    <row r="45" spans="1:31">
      <c r="A45" s="4" t="s">
        <v>603</v>
      </c>
      <c r="E45" s="4" t="s">
        <v>314</v>
      </c>
    </row>
    <row r="46" spans="1:31">
      <c r="A46" s="4" t="s">
        <v>616</v>
      </c>
      <c r="E46" s="4" t="s">
        <v>623</v>
      </c>
    </row>
    <row r="47" spans="1:31">
      <c r="A47" s="4" t="s">
        <v>518</v>
      </c>
      <c r="E47" s="7" t="n">
        <v>5000000</v>
      </c>
    </row>
    <row r="48" spans="1:31">
      <c r="A48" s="4" t="s">
        <v>624</v>
      </c>
      <c r="E48" s="5" t="n">
        <v>1000000</v>
      </c>
    </row>
    <row r="49" spans="1:31">
      <c r="A49" s="4" t="s">
        <v>625</v>
      </c>
    </row>
    <row r="50" spans="1:31">
      <c r="A50" s="4" t="s">
        <v>547</v>
      </c>
      <c r="C50" s="10" t="n">
        <v>23</v>
      </c>
    </row>
    <row r="51" spans="1:31">
      <c r="A51" s="4" t="s">
        <v>626</v>
      </c>
    </row>
    <row r="52" spans="1:31">
      <c r="A52" s="4" t="s">
        <v>547</v>
      </c>
      <c r="D52" s="10" t="n">
        <v>200</v>
      </c>
    </row>
    <row r="53" spans="1:31">
      <c r="A53" s="4" t="s">
        <v>627</v>
      </c>
    </row>
    <row r="54" spans="1:31">
      <c r="A54" s="4" t="s">
        <v>303</v>
      </c>
      <c r="B54" s="7" t="n">
        <v>577174</v>
      </c>
    </row>
    <row r="55" spans="1:31">
      <c r="A55" s="4" t="s">
        <v>628</v>
      </c>
    </row>
    <row r="56" spans="1:31">
      <c r="A56" s="4" t="s">
        <v>353</v>
      </c>
      <c r="G56" s="5" t="n">
        <v>2197453</v>
      </c>
    </row>
    <row r="57" spans="1:31">
      <c r="A57" s="4" t="s">
        <v>629</v>
      </c>
      <c r="G57" s="7" t="n">
        <v>1403652</v>
      </c>
    </row>
    <row r="58" spans="1:31">
      <c r="A58" s="4" t="s">
        <v>359</v>
      </c>
      <c r="G58" s="4" t="s">
        <v>364</v>
      </c>
    </row>
    <row r="59" spans="1:31">
      <c r="A59" s="4" t="s">
        <v>630</v>
      </c>
    </row>
    <row r="60" spans="1:31">
      <c r="A60" s="4" t="s">
        <v>615</v>
      </c>
      <c r="V60" s="7" t="n">
        <v>250000</v>
      </c>
      <c r="AB60" s="7" t="n">
        <v>250000</v>
      </c>
    </row>
    <row r="61" spans="1:31">
      <c r="A61" s="4" t="s">
        <v>631</v>
      </c>
    </row>
    <row r="62" spans="1:31">
      <c r="A62" s="4" t="s">
        <v>303</v>
      </c>
      <c r="E62" s="5" t="n">
        <v>3000000</v>
      </c>
    </row>
    <row r="63" spans="1:31">
      <c r="A63" s="4" t="s">
        <v>632</v>
      </c>
    </row>
    <row r="64" spans="1:31">
      <c r="A64" s="4" t="s">
        <v>303</v>
      </c>
      <c r="E64" s="5" t="n">
        <v>1000000</v>
      </c>
    </row>
    <row r="65" spans="1:31">
      <c r="A65" s="4" t="s">
        <v>633</v>
      </c>
    </row>
    <row r="66" spans="1:31">
      <c r="A66" s="4" t="s">
        <v>303</v>
      </c>
      <c r="E66" s="5" t="n">
        <v>50000</v>
      </c>
    </row>
    <row r="67" spans="1:31">
      <c r="A67" s="4" t="s">
        <v>634</v>
      </c>
      <c r="E67" s="5" t="n">
        <v>250</v>
      </c>
    </row>
    <row r="68" spans="1:31">
      <c r="A68" s="4" t="s">
        <v>635</v>
      </c>
    </row>
    <row r="69" spans="1:31">
      <c r="A69" s="4" t="s">
        <v>634</v>
      </c>
      <c r="E69" s="5" t="n">
        <v>100</v>
      </c>
    </row>
    <row r="70" spans="1:31">
      <c r="A70" s="4" t="s">
        <v>636</v>
      </c>
    </row>
    <row r="71" spans="1:31">
      <c r="A71" s="4" t="s">
        <v>303</v>
      </c>
      <c r="E71" s="5" t="n">
        <v>50000</v>
      </c>
    </row>
    <row r="72" spans="1:31">
      <c r="A72" s="4" t="s">
        <v>634</v>
      </c>
      <c r="E72" s="5" t="n">
        <v>100</v>
      </c>
    </row>
    <row r="73" spans="1:31">
      <c r="A73" s="4" t="s">
        <v>637</v>
      </c>
    </row>
    <row r="74" spans="1:31">
      <c r="A74" s="4" t="s">
        <v>303</v>
      </c>
      <c r="E74" s="7" t="n">
        <v>115000</v>
      </c>
    </row>
    <row r="75" spans="1:31">
      <c r="A75" s="4" t="s">
        <v>638</v>
      </c>
      <c r="E75" s="5" t="n">
        <v>500000</v>
      </c>
    </row>
    <row r="76" spans="1:31">
      <c r="A76" s="4" t="s">
        <v>639</v>
      </c>
    </row>
    <row r="77" spans="1:31">
      <c r="A77" s="4" t="s">
        <v>303</v>
      </c>
      <c r="E77" s="7" t="n">
        <v>3174209</v>
      </c>
    </row>
    <row r="78" spans="1:31">
      <c r="A78" s="4" t="s">
        <v>640</v>
      </c>
    </row>
    <row r="79" spans="1:31">
      <c r="A79" s="4" t="s">
        <v>303</v>
      </c>
      <c r="E79" s="5" t="n">
        <v>577174</v>
      </c>
    </row>
    <row r="80" spans="1:31">
      <c r="A80" s="4" t="s">
        <v>641</v>
      </c>
    </row>
    <row r="81" spans="1:31">
      <c r="A81" s="4" t="s">
        <v>303</v>
      </c>
      <c r="E81" s="5" t="n">
        <v>967345</v>
      </c>
    </row>
    <row r="82" spans="1:31">
      <c r="A82" s="4" t="s">
        <v>642</v>
      </c>
    </row>
    <row r="83" spans="1:31">
      <c r="A83" s="4" t="s">
        <v>634</v>
      </c>
      <c r="E83" s="5" t="n">
        <v>100</v>
      </c>
    </row>
    <row r="84" spans="1:31">
      <c r="A84" s="4" t="s">
        <v>643</v>
      </c>
    </row>
    <row r="85" spans="1:31">
      <c r="A85" s="4" t="s">
        <v>303</v>
      </c>
      <c r="E85" s="5" t="n">
        <v>1822416</v>
      </c>
    </row>
    <row r="86" spans="1:31">
      <c r="A86" s="4" t="s">
        <v>644</v>
      </c>
    </row>
    <row r="87" spans="1:31">
      <c r="A87" s="4" t="s">
        <v>303</v>
      </c>
      <c r="E87" s="7" t="n">
        <v>88269</v>
      </c>
    </row>
    <row r="88" spans="1:31">
      <c r="A88" s="4" t="s">
        <v>645</v>
      </c>
    </row>
    <row r="89" spans="1:31">
      <c r="A89" s="4" t="s">
        <v>615</v>
      </c>
      <c r="V89" s="7" t="n">
        <v>250000</v>
      </c>
      <c r="AB89" s="7"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s>
  <sheetData>
    <row r="1" spans="1:5">
      <c r="A1" s="1" t="s">
        <v>646</v>
      </c>
      <c r="B1" s="2" t="s">
        <v>647</v>
      </c>
      <c r="C1" s="2" t="s">
        <v>300</v>
      </c>
      <c r="D1" s="2" t="s">
        <v>647</v>
      </c>
      <c r="E1" s="2" t="s">
        <v>648</v>
      </c>
    </row>
    <row r="2" spans="1:5">
      <c r="A2" s="4" t="s">
        <v>303</v>
      </c>
      <c r="C2" s="9" t="n">
        <v>37537978.02</v>
      </c>
    </row>
    <row r="3" spans="1:5">
      <c r="A3" s="4" t="s">
        <v>649</v>
      </c>
    </row>
    <row r="4" spans="1:5">
      <c r="A4" s="4" t="s">
        <v>303</v>
      </c>
      <c r="B4" s="7" t="n">
        <v>21000</v>
      </c>
      <c r="D4" s="7" t="n">
        <v>232500</v>
      </c>
    </row>
    <row r="5" spans="1:5">
      <c r="A5" s="4" t="s">
        <v>650</v>
      </c>
    </row>
    <row r="6" spans="1:5">
      <c r="A6" s="4" t="s">
        <v>359</v>
      </c>
      <c r="E6" s="4" t="s">
        <v>651</v>
      </c>
    </row>
    <row r="7" spans="1:5">
      <c r="A7" s="4" t="s">
        <v>652</v>
      </c>
    </row>
    <row r="8" spans="1:5">
      <c r="A8" s="4" t="s">
        <v>362</v>
      </c>
      <c r="E8" s="9" t="n">
        <v>3932433.25</v>
      </c>
    </row>
    <row r="9" spans="1:5">
      <c r="A9" s="4" t="s">
        <v>653</v>
      </c>
    </row>
    <row r="10" spans="1:5">
      <c r="A10" s="4" t="s">
        <v>362</v>
      </c>
      <c r="E10" s="11" t="n">
        <v>1344454.25</v>
      </c>
    </row>
    <row r="11" spans="1:5">
      <c r="A11" s="4" t="s">
        <v>654</v>
      </c>
    </row>
    <row r="12" spans="1:5">
      <c r="A12" s="4" t="s">
        <v>362</v>
      </c>
      <c r="E12" s="11" t="n">
        <v>166300.41</v>
      </c>
    </row>
    <row r="13" spans="1:5">
      <c r="A13" s="4" t="s">
        <v>655</v>
      </c>
    </row>
    <row r="14" spans="1:5">
      <c r="A14" s="4" t="s">
        <v>362</v>
      </c>
      <c r="E14" s="5" t="n">
        <v>5000</v>
      </c>
    </row>
    <row r="15" spans="1:5">
      <c r="A15" s="4" t="s">
        <v>656</v>
      </c>
    </row>
    <row r="16" spans="1:5">
      <c r="A16" s="4" t="s">
        <v>362</v>
      </c>
      <c r="E16" s="5" t="n">
        <v>22500</v>
      </c>
    </row>
    <row r="17" spans="1:5">
      <c r="A17" s="4" t="s">
        <v>657</v>
      </c>
    </row>
    <row r="18" spans="1:5">
      <c r="A18" s="4" t="s">
        <v>362</v>
      </c>
      <c r="E18" s="9" t="n">
        <v>992567.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2:56:09Z</dcterms:created>
  <dcterms:modified xmlns:dcterms="http://purl.org/dc/terms/" xmlns:xsi="http://www.w3.org/2001/XMLSchema-instance" xsi:type="dcterms:W3CDTF">2017-11-01T12:56:09Z</dcterms:modified>
</cp:coreProperties>
</file>